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and Co" sheetId="4" state="visible" r:id="rId4"/>
    <sheet xmlns:r="http://schemas.openxmlformats.org/officeDocument/2006/relationships" name="Consolidated Statements of Nonc" sheetId="5" state="visible" r:id="rId5"/>
    <sheet xmlns:r="http://schemas.openxmlformats.org/officeDocument/2006/relationships" name="Consolidated Statements of No_2" sheetId="6" state="visible" r:id="rId6"/>
    <sheet xmlns:r="http://schemas.openxmlformats.org/officeDocument/2006/relationships" name="Consolidated Statements of Cash" sheetId="7" state="visible" r:id="rId7"/>
    <sheet xmlns:r="http://schemas.openxmlformats.org/officeDocument/2006/relationships" name="Nature of the Business, Basis o" sheetId="8" state="visible" r:id="rId8"/>
    <sheet xmlns:r="http://schemas.openxmlformats.org/officeDocument/2006/relationships" name="Fair Value Measurements" sheetId="9" state="visible" r:id="rId9"/>
    <sheet xmlns:r="http://schemas.openxmlformats.org/officeDocument/2006/relationships" name="Loans Payable" sheetId="10" state="visible" r:id="rId10"/>
    <sheet xmlns:r="http://schemas.openxmlformats.org/officeDocument/2006/relationships" name="Convertible Preferred Stock" sheetId="11" state="visible" r:id="rId11"/>
    <sheet xmlns:r="http://schemas.openxmlformats.org/officeDocument/2006/relationships" name="Common Stock and Stock-Based Co" sheetId="12" state="visible" r:id="rId12"/>
    <sheet xmlns:r="http://schemas.openxmlformats.org/officeDocument/2006/relationships" name="Income Tax" sheetId="13" state="visible" r:id="rId13"/>
    <sheet xmlns:r="http://schemas.openxmlformats.org/officeDocument/2006/relationships" name="Net Loss Per Share of Common St" sheetId="14" state="visible" r:id="rId14"/>
    <sheet xmlns:r="http://schemas.openxmlformats.org/officeDocument/2006/relationships" name="Commitments and Contingencies" sheetId="15" state="visible" r:id="rId15"/>
    <sheet xmlns:r="http://schemas.openxmlformats.org/officeDocument/2006/relationships" name="Assignment, License and Collabo" sheetId="16" state="visible" r:id="rId16"/>
    <sheet xmlns:r="http://schemas.openxmlformats.org/officeDocument/2006/relationships" name="Nature of the Business, Basis_2" sheetId="17" state="visible" r:id="rId17"/>
    <sheet xmlns:r="http://schemas.openxmlformats.org/officeDocument/2006/relationships" name="Nature of the Business, Basis_3" sheetId="18" state="visible" r:id="rId18"/>
    <sheet xmlns:r="http://schemas.openxmlformats.org/officeDocument/2006/relationships" name="Fair Value Measurements (Tables" sheetId="19" state="visible" r:id="rId19"/>
    <sheet xmlns:r="http://schemas.openxmlformats.org/officeDocument/2006/relationships" name="Loans Payable (Tables)" sheetId="20" state="visible" r:id="rId20"/>
    <sheet xmlns:r="http://schemas.openxmlformats.org/officeDocument/2006/relationships" name="Convertible Preferred Stock (Ta" sheetId="21" state="visible" r:id="rId21"/>
    <sheet xmlns:r="http://schemas.openxmlformats.org/officeDocument/2006/relationships" name="Common Stock and Stock-Based _2" sheetId="22" state="visible" r:id="rId22"/>
    <sheet xmlns:r="http://schemas.openxmlformats.org/officeDocument/2006/relationships" name="Income Tax (Tables)" sheetId="23" state="visible" r:id="rId23"/>
    <sheet xmlns:r="http://schemas.openxmlformats.org/officeDocument/2006/relationships" name="Net Loss Per Share of Common _2" sheetId="24" state="visible" r:id="rId24"/>
    <sheet xmlns:r="http://schemas.openxmlformats.org/officeDocument/2006/relationships" name="Commitments and Contingencies (" sheetId="25" state="visible" r:id="rId25"/>
    <sheet xmlns:r="http://schemas.openxmlformats.org/officeDocument/2006/relationships" name="Nature of the Business, Basis_4" sheetId="26" state="visible" r:id="rId26"/>
    <sheet xmlns:r="http://schemas.openxmlformats.org/officeDocument/2006/relationships" name="Nature of the Business, Basis_5" sheetId="27" state="visible" r:id="rId27"/>
    <sheet xmlns:r="http://schemas.openxmlformats.org/officeDocument/2006/relationships" name="Nature of the Business, Basis_6" sheetId="28" state="visible" r:id="rId28"/>
    <sheet xmlns:r="http://schemas.openxmlformats.org/officeDocument/2006/relationships" name="Nature of the Business, Basis_7"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Addit" sheetId="32" state="visible" r:id="rId32"/>
    <sheet xmlns:r="http://schemas.openxmlformats.org/officeDocument/2006/relationships" name="Loans Payable - Schedule of Loa" sheetId="33" state="visible" r:id="rId33"/>
    <sheet xmlns:r="http://schemas.openxmlformats.org/officeDocument/2006/relationships" name="Loans Payable - Additional Info" sheetId="34" state="visible" r:id="rId34"/>
    <sheet xmlns:r="http://schemas.openxmlformats.org/officeDocument/2006/relationships" name="Loans Payable - Change in Fair " sheetId="35" state="visible" r:id="rId35"/>
    <sheet xmlns:r="http://schemas.openxmlformats.org/officeDocument/2006/relationships" name="Convertible Preferred Stock - A" sheetId="36" state="visible" r:id="rId36"/>
    <sheet xmlns:r="http://schemas.openxmlformats.org/officeDocument/2006/relationships" name="Convertible Preferred Stock - S" sheetId="37" state="visible" r:id="rId37"/>
    <sheet xmlns:r="http://schemas.openxmlformats.org/officeDocument/2006/relationships" name="Common Stock and Stock-Based _3" sheetId="38" state="visible" r:id="rId38"/>
    <sheet xmlns:r="http://schemas.openxmlformats.org/officeDocument/2006/relationships" name="Common Stock and Stock-Based _4" sheetId="39" state="visible" r:id="rId39"/>
    <sheet xmlns:r="http://schemas.openxmlformats.org/officeDocument/2006/relationships" name="Common Stock and Stock-Based _5" sheetId="40" state="visible" r:id="rId40"/>
    <sheet xmlns:r="http://schemas.openxmlformats.org/officeDocument/2006/relationships" name="Common Stock and Stock-Based _6" sheetId="41" state="visible" r:id="rId41"/>
    <sheet xmlns:r="http://schemas.openxmlformats.org/officeDocument/2006/relationships" name="Common Stock and Stock-Based _7" sheetId="42" state="visible" r:id="rId42"/>
    <sheet xmlns:r="http://schemas.openxmlformats.org/officeDocument/2006/relationships" name="Common Stock and Stock-Based _8" sheetId="43" state="visible" r:id="rId43"/>
    <sheet xmlns:r="http://schemas.openxmlformats.org/officeDocument/2006/relationships" name="Income Tax - Components of (Los" sheetId="44" state="visible" r:id="rId44"/>
    <sheet xmlns:r="http://schemas.openxmlformats.org/officeDocument/2006/relationships" name="Income Tax - Schedule of Provis" sheetId="45" state="visible" r:id="rId45"/>
    <sheet xmlns:r="http://schemas.openxmlformats.org/officeDocument/2006/relationships" name="Income Tax - Reconciliation bet" sheetId="46" state="visible" r:id="rId46"/>
    <sheet xmlns:r="http://schemas.openxmlformats.org/officeDocument/2006/relationships" name="Income Tax - Components of Defe" sheetId="47" state="visible" r:id="rId47"/>
    <sheet xmlns:r="http://schemas.openxmlformats.org/officeDocument/2006/relationships" name="Income Tax - Additional Informa" sheetId="48" state="visible" r:id="rId48"/>
    <sheet xmlns:r="http://schemas.openxmlformats.org/officeDocument/2006/relationships" name="Income Tax - Reconciliation of " sheetId="49" state="visible" r:id="rId49"/>
    <sheet xmlns:r="http://schemas.openxmlformats.org/officeDocument/2006/relationships" name="Net Loss Per Share of Common _3" sheetId="50" state="visible" r:id="rId50"/>
    <sheet xmlns:r="http://schemas.openxmlformats.org/officeDocument/2006/relationships" name="Net Loss Per Share of Common _4"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Assignment, License and Colla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Amendment Flag</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Terns Pharmaceuticals, Inc.</t>
        </is>
      </c>
    </row>
    <row r="11">
      <c r="A11" s="4" t="inlineStr">
        <is>
          <t>Entity Central Index Key</t>
        </is>
      </c>
      <c r="B11" s="4" t="inlineStr">
        <is>
          <t>0001831363</t>
        </is>
      </c>
    </row>
    <row r="12">
      <c r="A12" s="4" t="inlineStr">
        <is>
          <t>Current Fiscal Year End Date</t>
        </is>
      </c>
      <c r="B12" s="4" t="inlineStr">
        <is>
          <t>--12-31</t>
        </is>
      </c>
    </row>
    <row r="13">
      <c r="A13" s="4" t="inlineStr">
        <is>
          <t>Entity Filer Category</t>
        </is>
      </c>
      <c r="B13" s="4" t="inlineStr">
        <is>
          <t>Non-accelerated Filer</t>
        </is>
      </c>
    </row>
    <row r="14">
      <c r="A14" s="4" t="inlineStr">
        <is>
          <t>Entity Well-known Seasoned Issuer</t>
        </is>
      </c>
      <c r="B14" s="4" t="inlineStr">
        <is>
          <t>No</t>
        </is>
      </c>
    </row>
    <row r="15">
      <c r="A15" s="4" t="inlineStr">
        <is>
          <t>ICFR Auditor Attestation Flag</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Common Stock, Shares Outstanding</t>
        </is>
      </c>
      <c r="C19" s="5" t="n">
        <v>25269271</v>
      </c>
    </row>
    <row r="20">
      <c r="A20" s="4" t="inlineStr">
        <is>
          <t>Entity Current Reporting Status</t>
        </is>
      </c>
      <c r="B20" s="4" t="inlineStr">
        <is>
          <t>Yes</t>
        </is>
      </c>
    </row>
    <row r="21">
      <c r="A21" s="4" t="inlineStr">
        <is>
          <t>Entity Voluntary Filers</t>
        </is>
      </c>
      <c r="B21" s="4" t="inlineStr">
        <is>
          <t>No</t>
        </is>
      </c>
    </row>
    <row r="22">
      <c r="A22" s="4" t="inlineStr">
        <is>
          <t>Entity Shell Company</t>
        </is>
      </c>
      <c r="B22" s="4" t="inlineStr">
        <is>
          <t>false</t>
        </is>
      </c>
    </row>
    <row r="23">
      <c r="A23" s="4" t="inlineStr">
        <is>
          <t>Entity File Number</t>
        </is>
      </c>
      <c r="B23" s="4" t="inlineStr">
        <is>
          <t>001-39926</t>
        </is>
      </c>
    </row>
    <row r="24">
      <c r="A24" s="4" t="inlineStr">
        <is>
          <t>Entity Incorporation, State or Country Code</t>
        </is>
      </c>
      <c r="B24" s="4" t="inlineStr">
        <is>
          <t>DE</t>
        </is>
      </c>
    </row>
    <row r="25">
      <c r="A25" s="4" t="inlineStr">
        <is>
          <t>Entity Tax Identification Number</t>
        </is>
      </c>
      <c r="B25" s="4" t="inlineStr">
        <is>
          <t>98-1448275</t>
        </is>
      </c>
    </row>
    <row r="26">
      <c r="A26" s="4" t="inlineStr">
        <is>
          <t>Entity Address Address Line1</t>
        </is>
      </c>
      <c r="B26" s="4" t="inlineStr">
        <is>
          <t>1065 East Hillsdale Blvd.</t>
        </is>
      </c>
    </row>
    <row r="27">
      <c r="A27" s="4" t="inlineStr">
        <is>
          <t>Entity Address, Address Line Two</t>
        </is>
      </c>
      <c r="B27" s="4" t="inlineStr">
        <is>
          <t>Suite 100</t>
        </is>
      </c>
    </row>
    <row r="28">
      <c r="A28" s="4" t="inlineStr">
        <is>
          <t>Entity Address, City or Town</t>
        </is>
      </c>
      <c r="B28" s="4" t="inlineStr">
        <is>
          <t>Foster City</t>
        </is>
      </c>
    </row>
    <row r="29">
      <c r="A29" s="4" t="inlineStr">
        <is>
          <t>Entity Address, State or Province</t>
        </is>
      </c>
      <c r="B29" s="4" t="inlineStr">
        <is>
          <t>CA</t>
        </is>
      </c>
    </row>
    <row r="30">
      <c r="A30" s="4" t="inlineStr">
        <is>
          <t>Entity Address, Postal Zip Code</t>
        </is>
      </c>
      <c r="B30" s="4" t="inlineStr">
        <is>
          <t>94404</t>
        </is>
      </c>
    </row>
    <row r="31">
      <c r="A31" s="4" t="inlineStr">
        <is>
          <t>City Area Code</t>
        </is>
      </c>
      <c r="B31" s="4" t="inlineStr">
        <is>
          <t>650</t>
        </is>
      </c>
    </row>
    <row r="32">
      <c r="A32" s="4" t="inlineStr">
        <is>
          <t>Local Phone Number</t>
        </is>
      </c>
      <c r="B32" s="4" t="inlineStr">
        <is>
          <t>525-5535</t>
        </is>
      </c>
    </row>
    <row r="33">
      <c r="A33" s="4" t="inlineStr">
        <is>
          <t>Entity Public Float</t>
        </is>
      </c>
      <c r="D33" s="6" t="n">
        <v>225321170</v>
      </c>
    </row>
    <row r="34">
      <c r="A34" s="4" t="inlineStr">
        <is>
          <t>Document Transition Report</t>
        </is>
      </c>
      <c r="B34" s="4" t="inlineStr">
        <is>
          <t>false</t>
        </is>
      </c>
    </row>
    <row r="35">
      <c r="A35" s="4" t="inlineStr">
        <is>
          <t>Entity Interactive Data Current</t>
        </is>
      </c>
      <c r="B35" s="4" t="inlineStr">
        <is>
          <t>Yes</t>
        </is>
      </c>
    </row>
    <row r="36">
      <c r="A36" s="4" t="inlineStr">
        <is>
          <t>Title of 12(b) Security</t>
        </is>
      </c>
      <c r="B36" s="4" t="inlineStr">
        <is>
          <t>Common Stock, $0.0001 par value per share</t>
        </is>
      </c>
    </row>
    <row r="37">
      <c r="A37" s="4" t="inlineStr">
        <is>
          <t>Trading Symbol</t>
        </is>
      </c>
      <c r="B37" s="4" t="inlineStr">
        <is>
          <t>TERN</t>
        </is>
      </c>
    </row>
    <row r="38">
      <c r="A38" s="4" t="inlineStr">
        <is>
          <t>Security Exchange Name</t>
        </is>
      </c>
      <c r="B38" s="4" t="inlineStr">
        <is>
          <t>NASDAQ</t>
        </is>
      </c>
    </row>
    <row r="39">
      <c r="A39" s="4" t="inlineStr">
        <is>
          <t>Documents Incorporated By Reference</t>
        </is>
      </c>
      <c r="B39" s="4" t="inlineStr">
        <is>
          <t>None.</t>
        </is>
      </c>
    </row>
    <row r="40">
      <c r="A40" s="4" t="inlineStr">
        <is>
          <t>Auditor Firm ID</t>
        </is>
      </c>
      <c r="B40" s="4" t="inlineStr">
        <is>
          <t>42</t>
        </is>
      </c>
    </row>
    <row r="41">
      <c r="A41" s="4" t="inlineStr">
        <is>
          <t>Auditor Location</t>
        </is>
      </c>
      <c r="B41" s="4" t="inlineStr">
        <is>
          <t>San Jose, California</t>
        </is>
      </c>
    </row>
    <row r="42">
      <c r="A42" s="4" t="inlineStr">
        <is>
          <t>Auditor Name</t>
        </is>
      </c>
      <c r="B42" s="4" t="inlineStr">
        <is>
          <t>Ernst &amp; Young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row>
    <row r="4">
      <c r="A4" s="4" t="inlineStr">
        <is>
          <t>Loans Payable</t>
        </is>
      </c>
      <c r="B4" s="4" t="inlineStr">
        <is>
          <t>3. Loans Payable The following table provides the loans payable reported at fair value and measured on a recurring basis:
(in thousands) Loans Payable
Balance at December 31, 2019 $ —
Issuance of 2020 Notes and Bridge Loan 16,800
Issuance of repurchase payable for the LAV Option exercise 10,771
Issuance of loans payable for conversion settlement of the Bridge Loan 2,109
Conversion of 2020 convertible promissory notes to Series C convertible preferred stock ( 17,690 )
Conversion of Bridge Loan to Series C convertible preferred stock ( 2,163 )
Change in fair value of loans payable and other adjustments 3,053
Balance at December 31, 2020 $ 12,880 As of December 31, 2021 , there was no loans payable balance. 2020 Notes In May 2020, the Company issued convertible promissory notes (2020 Notes) in the aggregate amount of $ 15.0 million. The 2020 Notes had an interest rate of 10.0 % per annum, were unsecured, and were due and payable, including accrued interest, in May 2021. In connection with the Series C Convertible Preferred Stock Financing, the 2020 Notes, totaling unpaid principal and accrued interest of $ 15.9 million, converted into 1,366,820 shares of Series C convertible preferred stock. Bridge Loan In May 2020, the Company entered into a bridge loan with Terns China (Bridge Loan) for aggregate proceeds of $ 1.8 million, payable in renminbi (RMB) at an established USD/RMB exchange rate, based on an average of the previous five working days before May 8, 2020 . The Bridge Loan had an interest rate of 10 % per year, which began to accrue on the date of drawdown, and was computed based on the actual number of days elapsed based on a year of 365 days. The Bridge Loan holders have the same conversion rights as the 2020 Notes holders. In connection with the closing of the Series C convertible preferred stock financing in December 2020, entities that are a part of LAV agreed to effectively convert the Bridge Loan into shares of Series C preferred stock on the same terms as the 2020 Notes. The conversion will be based on an outstanding loan balance equal to $ 1.9 million, consisting of (i) the principal loan amount ($ 1.8 million) plus (ii) accrued interest through December 29, 2020 ($ 0.1 million). To help facilitate the transfer of cash from China to the United States to effectively convert the Bridge Loan, the Company and Terns China agreed to enter into an agreement with LAV to (i) repay the Bridge Loan, and (ii) issue shares of Series C convertible preferred stock at the initial closing of the Series C financing to entities that are a part of LAV in exchange for a promissory note issued to the Company by LAV, or the LAV Affiliate Promissory Note. The Bridge Loan was repaid in full by the Company following the requisite government approvals in China. Proceeds from the repayment of the Bridge Loan by Terns China were used by LAV to repay the LAV Affiliate Promissory Note in full. The fair value of the Bridge Loan was determined to be $ 2.1 million as of December 31, 2020. The Bridge Loan and the LAV Affiliate Promissory Note were paid in full in March 2021. LAV Series A and Series B Promissory Notes In November 2020, the Chinese government provided approval for entities affiliated with LAV to exercise the LAV Option (see Note 4, Convertible Preferred Stock). Terns Hong Kong agreed to repurchase all equity interests held by the LAV PRC Entities with proceeds to be used by LAV to purchase shares of Series A convertible preferred stock and Series B convertible preferred stock of the Company (Repurchase). In December 2020, the Company issued 767,857 shares of Series A convertible preferred stock and 216,450 shares of Series B convertible preferred stock to an affiliate of LAV (LAV Affiliate) in exchange for a promissory note with a principal amount equal to the original investment by LAV in Terns China (LAV Series A and Series B Promissory Note). The LAV Series A and Series B Promissory Note was repaid through proceeds of the Repurchase which was completed in January 2021. Prior to their repayment, the carrying value of the LAV Series A and Series B Promissory Notes approximated their respective fair value due to the short-term nature of the liability. Change in Fair Value of Loans Payable The fair value of the loans payable liability was determined based on significant inputs not observable in the market, which represents a Level 3 measurement within the fair value hierarchy. The fair value of the loans payable liability is remeasured at each reporting period, with changes in fair value recognized in the consolidated statements of operations. During 2020, the Company used the PWERM method to value the loans payable. This approach involved the estimation of future potential outcomes for the Company, as well as values and probabilities associated with each respective potential outcome. The Company considered two scenarios (i) a 60 % probability of an IPO in the near-term and (ii) a 40 % probability of the Company remaining private for 1.75 years following the date of the valuation. The Company considered these two scenarios to calculate the (i) future value of the loans payable under each scenario and (ii) the present value of the loans payable under each scenario. The value of the Company’s equity used to determine the appropriate allocation of value to the stockholders was calculated using different methodologies for each scenario. For the first scenario, the value of the Company’s equity was estimated based on the Company’s estimates, as well as recent IPOs of comparable companies. For the second scenario, the value of the Company’s equity was estimated using the income approach, which focuses on the income-producing capability of a business and estimates value based on the expectation of future cash flows, which are then discounted to the present using a rate of return that incorporates the risk-free rate for the use of funds, the expected rate of inflation, and risks associated with the particular investment. Under each scenario, the rights and preferences of each share class were considered in order to determine the appropriate allocation of value to the common and preferred stockholders, as well as the loans payable. The value per share of common and preferred stock, as well as the loans payable, under each scenario was multiplied by a present value factor, calculated based on the Company’s cost of equity and the expected timing of each scenario. After taking into consideration the PWERM of each scenario, the Company arrived at the fair value of the loans payable. The Company recorded other expense of $ 2.9 million related to the change in the fair value of loans payable for the year ended December 31, 2020. The outstanding LAV Series A and Series B Promissory Note was settled in January 2021 and was paid with the proceeds received from the note receivable of $ 10.8 million. The outstanding Bridge Loan was settled in March 2021 and was substantially paid with the proceeds received from the LAV Affiliate Promissory Note receivable of $ 1.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Convertible Preferred Stock [Abstract]</t>
        </is>
      </c>
    </row>
    <row r="4">
      <c r="A4" s="4" t="inlineStr">
        <is>
          <t>Convertible Preferred Stock</t>
        </is>
      </c>
      <c r="B4" s="4" t="inlineStr">
        <is>
          <t>4. Convertible Preferred Stock All shares of preferred stock described below were converted into 16,079,230 shares of the Company’s common stock at the time of the IPO in February 2021. Series A Preferred Stock In April 2017, the Company entered into a Series A convertible preferred stock purchase agreement (Series A Agreement) whereby the Company issued 2,089,285 shares of Series A convertible preferred stock at $ 10.50 per share for an aggregate purchase price of $ 21.9 million. Terns China received an aggregate $ 8.0 million from the LAV PRC Entities in connection with the Series A financing, which is presented as a noncontrolling interest. In connection with the Series A Agreement and this Terns China investment, the Company also issued an option to the LAV PRC Entities to convert their interest in the China Subsidiaries into an interest in Terns Cayman (the LAV Option). Series B Preferred Stock In October 2018, the Company entered into a Series B convertible preferred share purchase agreement (Series B Agreement), whereby the Company issued an aggregate of 2,384,195 shares of Series B convertible preferred stock at $ 30.80 per share for an aggregate purchase price of $ 73.4 million. Terns China received $ 6.7 million from the LAV PRC Entities in connection with the Series B financing, which is presented as a noncontrolling interest. In connection with the Series B Agreement and this Terns China investment, the LAV Option was to allow the LAV PRC Entities to convert this interest in the China Subsidiaries into an interest in Terns Cayman. LAV Series A and Series B Preferred Stock Options In November 2020, the Chinese government provided approval for entities affiliated with Lilly Asia Ventures (LAV) to exercise the LAV Option. Terns Hong Kong agreed to repurchase all equity interests held by the LAV PRC Entities with proceeds to be used by LAV to purchase shares of Series A convertible preferred stock and Series B convertible preferred stock of the Company (Repurchase). In December 2020, the Company issued 767,857 shares of Series A convertible preferred stock and 216,450 shares of Series B convertible preferred stock to an affiliate of LAV (LAV Affiliate) in exchange for a promissory note with a principal amount equal to the original investment by LAV in Terns China (LAV Series A and Series B Promissory Note). The LAV Series A and Series B Promissory Note was repaid through proceeds of the Repurchase which was completed in January 2021. Series C Preferred Stock In December 2020, the Company entered into a Series C preferred stock purchase agreement (Series C Convertible Preferred Stock Financing) whereby it issued an aggregate of 7,500,665 shares of Series C convertible preferred stock at $ 11.65 per share for gross proceeds of $ 87.4 million, which includes shares issued upon conversion of the 2020 Notes. In connection with the Series C Convertible Preferred Stock Financing, the 2020 Notes, totaling unpaid principal and accrued interest of $ 15.9 million, converted into 1,366,820 shares of Series C convertible preferred stock. Furthermore, in December 2020, as part of the effective conversion of the Bridge Loan, the Company issued LAV an aggregate of 167,159 shares of Series C convertible preferred stock. In connection with the Series C Convertible Preferred Stock Financing, a down-round adjustment was triggered for Series B convertible preferred stock. Instead of adjusting the conversion price of the Series B convertible preferred stock to $ 25.63 , the Company and its investors agreed to adjust it to $ 30.80 . This resulted in an extinguishment of all outstanding shares of Series B convertible preferred stock that were recorded at their fair value of $ 79.7 million. Immediately following the extinguishment, the shares of Series B convertible preferred stock were reissued and recorded at their fair value of $ 69.0 million. As part of the extinguishment, the Company recorded an increase to additional paid-in capital of $ 10.7 million, representing the difference between the extinguished carrying value of Series B convertible preferred stock and the fair value of the net consideration transferred to stockholders. The $ 10.7 million is also treated as an increase to earnings attributable to common stockholders in the calculation of net income (loss) per share. Series A convertible preferred stock, Series B convertible preferred stock and Series C convertible preferred stock are collectively referred to as “convertible preferred stock.” As of December 31, 2020, convertible preferred stock consisted of the following:
As of December 31, 2020
(in thousands, except share amounts) Convertible Convertible Carrying Liquidation Common
Series A convertible preferred stock 40,000,000 2,857,142 $ 30,000 $ 30,000 2,857,142
Series B convertible preferred stock 36,409,088 2,600,645 68,995 80,100 5,721,423
Series C convertible preferred stock 111,619,996 7,500,665 87,038 87,368 7,500,665
Total convertible preferred stock 188,029,084 12,958,452 $ 186,033 $ 197,468 16,079,230 In connection with the IPO, all the outstanding shares of convertible preferred stock converted into common stock and the Company does not have any shares of preferred stock outstanding as of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and Stock-Based Compensation</t>
        </is>
      </c>
      <c r="B1" s="2" t="inlineStr">
        <is>
          <t>12 Months Ended</t>
        </is>
      </c>
    </row>
    <row r="2">
      <c r="B2" s="2" t="inlineStr">
        <is>
          <t>Dec. 31, 2021</t>
        </is>
      </c>
    </row>
    <row r="3">
      <c r="A3" s="3" t="inlineStr">
        <is>
          <t>Disclosure Of Compensation Related Costs Sharebased Payments [Abstract]</t>
        </is>
      </c>
    </row>
    <row r="4">
      <c r="A4" s="4" t="inlineStr">
        <is>
          <t>Common Stock and Stock-Based Compensation</t>
        </is>
      </c>
      <c r="B4" s="4" t="inlineStr">
        <is>
          <t xml:space="preserve">5. Common Stock and Stock-Based Compensation As of each balance sheet date, the Company had reserved shares of common stock for issuance in connection with the following:
December 31,
2021 2020
Conversion of outstanding shares of convertible preferred stock — 16,079,230
Options outstanding under incentive award plans 3,577,485 2,466,670
Shares available for future grant under incentive award plans 1,138,622 17,556
Shares available for future grant under employee stock purchase plans 240,000 —
Total shares reserved 4,956,107 18,563,456 Each share of common stock entitles the holder to one vote on all matters submitted to a vote of the Company’s stockholders. Common stockholders are entitled to receive dividends , if any, as may be declared by the Company’s board of directors, subject to the preferential dividend rights of the convertible preferred stock. Through December 31, 2021 , no cash dividends have been declared or paid by the Company. The Company has two stock-based compensation plans, the 2017 Incentive Award Plan (the “2017 Plan”) and the 2021 Incentive Award Plan (the “2021 Plan”) which was adopted in February 2021. Although awards made under the 2017 Plan continue to be governed by its terms, the 2017 Plan was terminated at the time of our IPO and no further awards are made under this plan. The 2021 Plan , while effective, authorizes the granting of equity awards to employees and directors of the Company, as well as non-employee consultants. Stock options granted to employees and nonemployees under the plans generally vest over four years and allow the holder of the option to purchase common stock at a stated exercise price. Options granted under the plans generally expire ten years after the date of grant. The Company recognizes the stock-based compensation expense over the requisite service period of the individual grantees, which generally equals the vesting period. 2021 Incentive Award Plan In January 2021, the Company's board of directors approved the 2021 Plan which permits the granting of incentive stock options, nonqualified stock options, stock appreciation rights, restricted stock awards, restricted stock unit awards, performance bonus awards, performance stock unit awards and other stock awards to employees, directors, officers and consultants. In February 2021, 2,400,007 shares were authorized for issuance under the 2021 Plan, which shall be cumulatively increased on the first day of each year beginning in 2022 and ending in 2031 equal to the lesser of (i) the amount equal to 5 % of the number of shares issued and outstanding on the last day of the immediately preceding fiscal year or (ii) such lower number of shares as may be determined by the Company’s board of directors. The 2021 Plan is the successor to the 2017 Incentive Award Plan and no additional awards may be issued from the 2017 Plan. However, the 2017 Plan will continue to govern the terms and conditions of the outstanding awards granted under this plan. Shares of common stock subject to awards granted under the 2017 Plan that are forfeited or lapse unexercised and which following the effective date of the 2021 Plan are not issued under the 2017 Plan will be available for issuance under the 2021 Plan. As of December 31, 2021, 1,138,622 shares of the Company’s common stock were available for future grants under the 2021 Plan. The number of authorized shares reserved for issuance under the 2021 Plan was increased by 1,263,463 shares effective as of January 1, 2022. 2021 Employee Stock Purchase Plan The 2021 Employee Stock Purchase Plan (the “2021 ESPP”) was approved by the Company’s board of directors in January 2021. In February 2021, a total of 240,000 shares were initially reserved for issuance under this plan, which shall be cumulatively increased on the first day of each year beginning in 2022 and ending in 2031 equal to the lesser of (i) 1 % of the shares outstanding (on an as converted basis) on the last day of the immediately preceding fiscal year and (ii) such number of shares as may be determined by the Company’s board of directors. As of December 31, 2021, 240,000 shares of the Company’s common stock were available for future grants under the 2021 ESPP. The number of authorized shares reserved for issuance under the 2021 ESPP was increased by 252,692 shares effective as of January 1, 2022. Under the ESPP, eligible employees may select a rate of payroll deduction up to 15 % of their eligible compensation subject to certain maximum purchase limitations. The duration for each offering period is 12 months and is divided into two purchase periods of approximately six months in length. Offerings are concurrent. The purchase price of the shares under the offering is the lesser of 85 % of the fair market value of the shares on the offering date or 85 % of the fair market value of the shares on the purchase date. A one-year look-back feature in the ESPP causes the offering period to automatically reset if the fair value of the Company’s common stock on the last day of the purchase period is less than that on the original offering date. ESPP purchases by employees are settled with newly-issued common stock from the ESPP’s previously authorized and available pool of shares. As of December 31, 2021, there was $ 0.1 million of unrecognized stock-based compensation expense related to unvested employee stock purchases. The unrecognized stock-based compensation expense is estimated to be recognized over a period of 0.92 years as of December 31, 2021. There were no shares purchased by employees under the ESPP during the year ended December 31, 2021. Stock Options The following table summarizes the stock option activity for all stock plans during the years ended December 31, 2021 and 2020:
Number Weighted- Weighted- Aggregate
(in years) (in thousands)
Outstanding as of December 31, 2019 478,135 $ 4.48 8.94 $ 2,277
Granted 2,137,169 8.57
Exercised ( 38,285 ) 3.09 167
Forfeited ( 110,349 ) 2.93
Outstanding as of December 31, 2020 2,466,670 $ 8.03 9.61 $ 21,678
Granted 1,429,850 11.83
Exercised ( 156,104 ) 5.86 858
Forfeited ( 162,931 ) 8.28
Outstanding as of December 31, 2021 3,577,485 $ 9.72 9.09 $ 491
Exercisable, December 31, 2021 1,937,772 $ 8.35 8.71 $ 453
Vested and expected to vest, December 31, 2021 3,577,485 $ 9.72 9.09 $ 49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21 and 2020, respectively, there was $ 28.6 million and $ 26.7 million of unrecognized stock-based compensation expense related to unvested stock options. The unrecognized stock-based compensation expense is estimated to be recognized over a period of 2.99 years as of December 31, 2021. The total fair value of options vested during the year ended December 31, 2021 and 2020 was $ 7.8 million and $ 0.7 million , respectively. Restricted Stock The following table summarizes the stock award activity for all stock plans during the years ended December 31, 2021 and 2020:
Number Grant-Date
Unvested restricted common stock as of December 31, 2019 166,667 $ 1.96
Vested ( 83,333 ) 1.96
Unvested restricted common stock as of December 31, 2020 83,334 1.96
Vested ( 71,429 ) 1.96
Forfeited ( 11,905 ) 1.96
Unvested restricted common stock as of December 31, 2021 — $ — As of December 31, 2021 , there was no unrecognized stock-based compensation expense related to restricted stock granted by the Company. As of December 31, 2020 , there was less than $ 0.1 million of unrecognized stock-based compensation expense related to restricted stock granted by the Company . The total fair value of the restricted stock vested during the years ended December 31, 2021 and 2020 was $ 0.1 million and $ 0.2 million , respectively. Stock-Based Compensation Expense The Company estimated the fair value of options granted and rights to acquire stock granted under the Company’s employee stock purchase plan using a Black-Scholes option pricing model with the following assumptions presented on a weighted average basis:
Year Ended December 31,
2021 2020
Stock Option Plans
Expected term (years) 6.03 6.06
Expected volatility 76.60 % 62.02 %
Risk-free interest rate 1.12 % 0.49 %
Fair value of underlying common stock $ 11.83 $ 17.97
Weighted average grant-date fair value per share $ 7.82 $ 12.84
Employee Stock Purchase Plans
Expected term (years) 0.75 —
Expected volatility 60.82 % — %
Risk-free interest rate 0.17 % — %
Fair value of underlying common stock $ 6.53 $ —
Weighted average grant-date fair value per share $ 2.33 $ — Stock-based compensation expense was classified in the consolidated statements of operations and comprehensive loss as follows:
Year Ended December 31,
(in thousands) 2021 2020
Research and development expense $ 2,055 $ 373
General and administrative expense 6,091 1,318
Total stock-based compensation expense $ 8,146 $ 1,6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6. Income Tax The following table presents domestic and foreign components of (loss) income before income taxes:
Year Ended December 31,
(in thousands) 2021 2020
U.S. $ ( 49,733 ) $ 1,180
Foreign 83 ( 40,938 )
Total loss before income tax $ ( 49,650 ) $ ( 39,758 ) The following table presents the provision for income taxes:
Year Ended December 31,
(in thousands) 2021 2020
Current
Federal $ 105 $ 128
State 1 1
Foreign 313 279
Total current $ 419 $ 408
Deferred
Federal $ — $ 449
Foreign 89 ( 44 )
Total deferred $ 89 $ 405
Total income tax expense $ 508 $ 813 The reconciliation of the U.S. federal statutory income tax benefit to the Company’s effective income tax rate is as follows:
Year Ended December 31,
2021 2020
Tax benefit at U.S. statutory rate 21.00 % 21.00 %
Foreign income taxed at non-U.S. rates ( 0.37 ) ( 22.10 )
Domestication 32.57 —
Other permanent items ( 0.07 ) ( 0.16 )
Stock-based compensation ( 0.52 ) ( 0.16 )
Research and development credits 2.14 2.28
Unrecognized tax benefit ( 1.18 ) ( 0.71 )
Global intangible low-taxed income — ( 0.32 )
Increase in valuation allowance ( 54.53 ) ( 2.01 )
Other ( 0.05 ) 0.14
( 1.02 )% ( 2.04 )% The difference between the provision for income taxes and the income tax determined by applying the statutory federal income tax rate of 21 % was primarily due to the Domestication and the change in valuation allowance. Significant components of the Company’s deferred tax assets and liabilities are as follows:
As of December 31,
(in thousands) 2021 2020
Deferred tax assets:
Accruals and reserves $ 575 $ 619
Intangibles 14,574 —
Stock-based compensation 1,582 340
Net operating loss 10,271 28
Research and development credits 1,930 683
Other 87 —
Valuation allowance ( 28,849 ) ( 1,431 )
Total deferred tax assets $ 170 $ 239
Deferred tax liabilities:
Fixed assets $ ( 78 ) $ ( 58 )
Total deferred tax liabilities $ ( 78 ) $ ( 58 )
Net deferred tax assets $ 92 $ 181 As of December 31, 2021, the Company recorded a full valuation allowance against its U.S. net deferred tax assets as it believes these deferred tax assets were not realizable on a more likely than not basis. This is based upon the weight of available evidence, including historical operating performance, the change of structure due to the Domestication, and that a net loss will be expected to occur in the foreseeable future. As of December 31, 2021, the Company had federal, state, and foreign net operating loss carryforwards of approximately $ 48.7 million, $ 0.4 million, and $ 0.2 million, respectively. The federal net operating loss has an indefinite carryforward, while the state and foreign net operating losses will begin to expire in 2041 and 2023 , respectively. As of December 31, 2020, the Company did no t have any federal, state, or foreign net operating loss carryforwards. As of December 31, 2021 and 2020, the Company had federal Research and Experimentation (R&amp;E) credit carryforwards of approximately $ 1.9 million and $ 0.8 million, respectively, which will begin to expire in 2040 . The California R&amp;E credit carryforwards of approximatel y $ 1.7 million a nd $ 1.2 million, respectively, do not expire. Utilization of net operating loss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does not expect any previous ownership changes, as defined under Section 382 and 383 of the Internal Revenue Code, to result in a limitation that will materially reduce the total amount of net operating loss carryforwards and credits that can be utilized. Further, foreign loss carryforwards maybe subject to limitations under the applicable laws of the taxing jurisdictions due to ownership change limitations. As of December 31, 2021, the Company has provided U.S. income taxes on all its foreign earnings. The Company continues to permanently reinvest the cash held offshore to support its working capital needs. Accordingly, no additional foreign withholding taxes that may be required from certain jurisdictions in the event of a cash distribution have been provided for. As of December 31, 2021 and 2020, the total amount of unrecognized tax benefits wa s $ 5.8 million and $ 5.4 million, respectively, $ 4.5 million and $ 4.2 million of which would affect income tax expense, if recognized, before consideration of any valuation allowance. The Company does not expect the unrecognized tax benefits to change significantly over the next 12 months. A reconciliation of the beginning and ending unrecognized tax benefit are as follows:
Year Ended December 31,
(in thousands) 2021 2020
Unrecognized tax benefit at beginning of year $ 5,406 $ 4,709
Increases related to prior year tax positions 365 —
Increases related to current year tax position 451 697
Decreases related to prior year tax positions ( 373 ) —
Unrecognized tax benefit at end of year $ 5,849 $ 5,406 The Company includes interest and penalties related to unrecognized tax benefits within the provision for income taxes. As of December 31, 2021, the total amount of gross interest and penalties accrued was $0.1 million. As of December 31, 2020, the total amount of gross interest and penalties accrued was nominal. The Company is subject to income taxes in the U.S. federal, state, and various foreign jurisdictions. Tax regulations within each jurisdiction are subject to the interpretation of the related tax laws and regulations and require significant judgment to apply. The Company’s tax years remain open for examination by all tax authorities since inception as well as carryover attributes beginning December 31, 2018, remain open to adjustment by U.S. and foreign autho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1</t>
        </is>
      </c>
    </row>
    <row r="3">
      <c r="A3" s="3" t="inlineStr">
        <is>
          <t>Earnings Per Share [Abstract]</t>
        </is>
      </c>
    </row>
    <row r="4">
      <c r="A4" s="4" t="inlineStr">
        <is>
          <t>Net Loss Per Share of Common Stock</t>
        </is>
      </c>
      <c r="B4" s="4" t="inlineStr">
        <is>
          <t xml:space="preserve">7. Net Loss Per Share of Common Stock Basic and diluted net loss per share of common stock were calculated as follows:
Year Ended December 31,
(in thousands, except share and per share amounts) 2021 2020
Numerator:
Net loss $ ( 50,158 ) $ ( 40,571 )
Extinguishment of Series B convertible preferred stock — 10,701
Net loss attributable to noncontrolling interest — ( 518 )
Net loss attributable to common stockholders $ ( 50,158 ) $ ( 29,352 )
Denominator:
Weighted average common stock outstanding, 22,705,948 285,162
Net loss per share attributable to common $ ( 2.21 ) $ ( 102.93 ) 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December 31,
2021 2020
Options to purchase common stock 3,577,485 2,466,670
Restricted common stock — 83,334
Convertible preferred stock (as converted to — 16,079,230
Shares issuable under employee stock purchase plan 6,717 —
Total 3,584,202 18,629,2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Lease Agreements In March 2019, the Company entered into a lease agreement for office space in Foster City, California which expires October 2024 . The Company has the option to extend the lease agreement for a period of five years. The monthly lease payments include base rent charges of $ 48,000 . The lease provides for a rent abatement and scheduled increases in base rent. In June 2019, the Company entered into a lease agreement for office space in Suzhou China, which expires in October 2022 . Monthly lease payments are inclusive of base rent, property management fee and the respective value added tax to be paid. Monthly lease payments include base rent of approximately $ 4,000 through October 2022. Future minimum lease payments due under operating leases as of December 31, 2021 are as follows:
(in thousands) Operating Leases
2022 $ 669
2023 652
2024 559
2025 and thereafter —
Total $ 1,880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For all periods presented, the Company was not a party to any pending material litigation or other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ignment, License and Collaboration Agreements</t>
        </is>
      </c>
      <c r="B1" s="2" t="inlineStr">
        <is>
          <t>12 Months Ended</t>
        </is>
      </c>
    </row>
    <row r="2">
      <c r="B2" s="2" t="inlineStr">
        <is>
          <t>Dec. 31, 2021</t>
        </is>
      </c>
    </row>
    <row r="3">
      <c r="A3" s="3" t="inlineStr">
        <is>
          <t>Assignment License And Collaboration Agreements [Abstract]</t>
        </is>
      </c>
    </row>
    <row r="4">
      <c r="A4" s="4" t="inlineStr">
        <is>
          <t>Assignment, License and Collaboration Agreements</t>
        </is>
      </c>
      <c r="B4" s="4" t="inlineStr">
        <is>
          <t>9. Assignment, License and Collaboration Agreements License Agreements TERN-101 License Agreement with Eli Lilly In February 2018, the Company entered a worldwide exclusive license agreement with Eli Lilly and Company (Lilly) (Lilly FXR 2018 License Agreement). Under the terms of the Lilly FXR 2018 License Agreement, Lilly granted the Company an exclusive, royalty-bearing license to make, have made, use, offer for sale, sell, import, and have imported, including all rights to develop, manufacture, and commercialize covered products in the field in the territory and a sublicensing right that allows the Company to grant sublicenses to affiliates and third parties to perform any portion of the development, manufacture, and commercialization of covered products. The Company is required to use commercially reasonable efforts to meet development event milestones, develop the covered product in the field in mainland China and commercialize the covered product in the field in mainland China. The Company agreed to pay Lilly up to an aggregate of $ 6.0 million in pre-specified development milestones for the first covered product in mainland China, and up to an aggregate of $ 50.0 million in pre-specified development milestones for the first covered product in ex-mainland China. The Company also agreed to pay Lilly tiered royalties calculated on a calendar year basis, in the mid-single digits to low teens on net sales ranging from the low hundreds of millions of dollars to the low billions of dollars. The Lilly FXR 2018 License Agreement expires upon expiry of the last remaining royalty obligation for a licensed product. As of December 31, 2021 , the Company has no t paid any amounts under the agreement and no milestones have been achieved. The Company has no t recorded any research and development expense during the years ended December 31, 2021 and 2020 related to this agreement. TERN-201 License Agreement with Eli Lilly In March 2018, the Company entered into an exclusive license agreement with Lilly (Lilly VAP-1 2018 License Agreement). Under the terms of the Lilly VAP-1 2018 License Agreement, Lilly granted the Company an exclusive, royalty-bearing license to make, have made, use, offer for sale, sell, import, and have imported, including all rights to develop, manufacture, and commercialize covered products and a sublicensing right that allows the Company to grant sublicenses to affiliates and third parties to perform any portion of the development, manufacture, and commercialization of covered products. The Company will remain directly responsible for all amounts owed to Lilly, regardless of sublicenses. The Company is required to use commercially reasonable efforts to meet development events according to achievement due dates and commercialize the covered product in the field in the major markets. The Company paid Lilly a non-refundable, non-creditable upfront payment of $ 4.0 million, which was recorded as research and development expense in the Company’s statement of operations and comprehensive loss for the year ended December 31, 2018. In addition, pursuant to the terms of the Lilly VAP-1 2018 License Agreement, the Company agreed to pay Lilly up to an aggregate of $ 74.0 million in pre-specified development milestones for the first covered product, and up to an aggregate of $ 30.0 million in pre-specified development milestones for the second indication of a covered product. The Company must also pay Lilly tiered royalties calculated on a calendar year basis, in the mid-single digits to mid-teens on net sales ranging from the high tens of millions of dollars to the low billions of dollars. The Lilly VAP-1 2018 License Agreement expires upon expiry of the last remaining royalty obligation for a licensed product. As of December 31, 2021, the Company has paid $ 4.0 million to Lilly. No development milestones have been met as of December 31, 2021 . The Company has no t recorded any research and development expense during the years ended December 31, 2021 and 2020 related to this agreement. Assignment Agreement In June 2019, the Company entered into an assignment agreement with Vintagence Biotechnology Ltd. (Vintagence) (Vintagence 2019 Assignment Agreement). Under the terms of the Vintagence 2019 Assignment Agreement, Vintagence assigned and agreed to assign to the Company any and all worldwide rights, title, and interest in and to the Vintagence technology and gave Terns a sublicensing right that allows the Company to grant sublicenses to any of its affiliates and/or to licensees or contractors to perform any portion of the development, manufacture, and/or commercialization of covered compounds or covered products. The Company will remain directly responsible for all amounts owed to Vintagence under this agreement, regardless of sublicenses. The Company is required to use commercially reasonable efforts to commercialize the covered product in the field in the major markets. The Company paid Vintagence a non-refundable, non-creditable upfront payment of $ 0.7 million, which was recorded as research and development expense in the Company’s statements of operations and comprehensive loss for the year ended December 31, 2019. In addition, pursuant to the terms of the Vintagence 2019 Assignment Agreement, the Company agreed to pay Vintagence up to CNY 205.0 million in development milestones for the first covered product. The term of the Vintagence 2019 Assignment Agreement will continue in effect on a country-by-country basis until all milestone payments are made. The Company has the right to terminate the agreement in its entirety or on a covered product-by-covered product and country-by-country basis, in its sole discretion by giving 60 days advance written notice to Vintagence. As of December 31, 2021, the Company has paid $ 2.2 million to Vintagence which includes a milestone payment of $ 1.5 million in connection with the Company's IND filing for TERN-501 in December 2020. The Company has no t recognized any research and development expenses during the year ended December 31, 2021 related to this agreement. The Company has recognized research and development expense of approximately $ 1.5 million during the year ended December 31, 2020 related to this agreement. Hansoh Option and License Agreement In July 2020, the Company entered into an exclusive option and license agreement with Hansoh (Shanghai) Healthtech Co., Ltd. (Hansoh Healthtech) and Jiangsu Hansoh Pharmaceutical Group Company Ltd. (Jiangsu Hansoh) (collectively, Hansoh) (Hansoh 2020 Option and License Agreement). Under the terms of the Hansoh 2020 Option and License Agreement, the Company granted Hansoh an exclusive, non-transferable, non-sublicensable, fully-paid, royalty-free license to conduct preliminary studies on the licensed compound with an option to exclusively license the same for development and commercialization of licensed products in all prophylactic, palliative, therapeutic and/or diagnostic uses in connection with all human diseases and disorders (including development and research activities on animal models thereof) in the field of oncology, including all types of cancers (Field) in mainland China, Taiwan, Hong Kong and Macau (collectively, the Territory). In November 2021, Hansoh exercised its option and was granted an exclusive, royalty-bearing license, with the right to sublicense to exploit licensed compound and licensed products in the Field and in the Territory. Under the Hansoh 2020 Option and License Agreement, Hansoh was required to pay the Company a refundable, non-creditable upfront payment. The Company received an upfront payment of $ 0.8 million during the year ended December 31, 2020, which was recognized as a refund liability and presented within accrued expenses and other current liabilities on the consolidated balance sheets as of December 31, 2020. In connection with Hansoh ’ s exercise of its option in November 2021, the Company recognized $ 1.0 million in license fee revenue within the consolidated statements of operations and comprehensive loss during the year ended December 31, 2021. In addition, pursuant to the Hansoh 2020 Option and License Agreement, Hansoh has agreed to pay the Company up to $ 67.0 million in pre-specified clinical, regulatory and sales milestones. Hansoh must also pay the Company royalties in the mid-single digits based on net sales of all licensed products. The term of the Hansoh 2020 Option and License Agreement will continue until the end of the last-to-expire royalty term. As of December 31, 2021 , no milestones have been met and future payments are all constra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and include the accounts of Terns and its wholly owned subsidiaries Terns U.S. Opco and Terns Hong Kong and its wholly owned subsidiaries Terns China and Terns Suzhou. Prior period reflects a variable interest in Terns China in which Terns had a majority interest and was the primary beneficiary. The noncontrolling interest attributable to the Company’s variable interest entity (VIE) is presented as a separate component from stockholders’ equity (deficit) in the consolidated balance sheets, and a noncontrolling interest in the consolidated statements of operations and comprehensive loss and consolidated statements of noncontrolling interest, convertible preferred stock and stockholders’ equity (deficit). The Company’s consolidated financial statements have been prepared in conformity with U.S. GAAP. All intercompany balances and transactions have been eliminated in consolidation.</t>
        </is>
      </c>
    </row>
    <row r="5">
      <c r="A5" s="4" t="inlineStr">
        <is>
          <t>Initial Public Offering</t>
        </is>
      </c>
      <c r="B5" s="4" t="inlineStr">
        <is>
          <t>Initial Public Offering In February 2021, the Company completed an initial public offering (the “IPO”) of 8,625,000 shares of its common stock, including the exercise in full by the underwriters of their option to purchase up to 1,125,000 additional shares of common stock, for net proceeds of $ 133.0 million, after deducting underwriting discounts and commissions and offering expenses, and its shares started trading on the Nasdaq Global Select Market under the ticker symbol “TERN.” Upon closing of the IPO, all of the Company's outstanding shares of convertible preferred stock automatically converted into an aggregate of 16,079,230 shares of common stock.</t>
        </is>
      </c>
    </row>
    <row r="6">
      <c r="A6" s="4" t="inlineStr">
        <is>
          <t>Certificate of Incorporation</t>
        </is>
      </c>
      <c r="B6" s="4" t="inlineStr">
        <is>
          <t>Certificate of Incorporation Prior to the IPO, the Company’s certificate of incorporation adopted in December 2020 in connection with the Domestication (the “December 2020 Charter”) authorized the Company to issue the following shares of capital stock: (i) 299,700,000 shares of common stock, (ii) 40,000,000 shares of Series A convertible preferred stock, (iii) 36,409,088 shares of Series B convertible preferred stock, and (iii) 111,619,996 shares of Series C convertible preferred stock. All classes of stock under the December 2020 Charter were authorized at a par value of $ 0.0001 . In February 2021, the Company’s amended and restated certificate of incorporation filed with the Secretary of State of the State of Delaware became effective in connection with the closing of the IPO. Under the amended and restated certificate of incorporation, the Company is authorized to issue 150,000,000 shares of common stock and 10,000,000 shares of preferred stock. All classes of stock have a par value of $ 0.0001 .</t>
        </is>
      </c>
    </row>
    <row r="7">
      <c r="A7" s="4" t="inlineStr">
        <is>
          <t>Reverse Stock Split</t>
        </is>
      </c>
      <c r="B7" s="4" t="inlineStr">
        <is>
          <t>Reverse Stock Split In January 2021, the Company filed an amended and restated certificate of incorporation to effectuate a reverse split of shares of the Company’s common stock and convertible preferred stock on a 1-for-14 basis (the “Reverse Stock Split”). The par value and the number of authorized shares of the convertible preferred stock and common stock were not adjusted as a result of the Reverse Stock Split. All issued and outstanding common stock, options to purchase common stock and per share amounts contained in the consolidated financial statements have been retroactively adjusted to give effect to the Reverse Stock Split for all periods presented.</t>
        </is>
      </c>
    </row>
    <row r="8">
      <c r="A8" s="4" t="inlineStr">
        <is>
          <t>Variable Interest Entity</t>
        </is>
      </c>
      <c r="B8" s="4" t="inlineStr">
        <is>
          <t>Variable Interest Entity The Company consolidates a VIE where it has been determined that the Company is the primary beneficiary of the entity’s operations. The Company has considered its relationships with a certain entity to determine whether the Company has a variable interest in that entity, and if so, whether the Company is the primary beneficiary of the relationship. U.S. GAAP requires VIEs to be consolidated if an entity’s interest in the VIE is a controlling financial interest.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t>
        </is>
      </c>
    </row>
    <row r="9">
      <c r="A9" s="4" t="inlineStr">
        <is>
          <t>Impact of the COVID-19 Pandemic</t>
        </is>
      </c>
      <c r="B9" s="4" t="inlineStr">
        <is>
          <t>Impact of the COVID-19 Pandemic The COVID-19 pandemic is rapidly evolving. The COVID-19 virus and new variants that emerge continue to impact countries worldwide, including the United States and China where the Company has business operations. The extent of the impact of the COVID-19 pandemic on business, operations and development timelines and plans remains uncertain, and will depend on certain developments, including the duration and spread of the outbreak and its impact on the Company’s development activities, planned clinical trial enrollment, future trial sites, contract research organizations (CROs), third-party manufacturers and other third parties with whom the Company conducts business, as well as its impact on regulatory authorities and the Company’s key scientific and management personnel. The ultimate impact of the COVID-19 pandemic or a similar health epidemic is highly uncertain and subject to change. To the extent possible, the Company is conducting business as usual, with necessary or advisable modifications to employee travel and to the on-site and in-person activities of the Company's personnel. The Company will continue to actively monitor the rapidly evolving situation related to the COVID-19 pandemic and may take further actions that alter the Company’s operations, including those that may be required by federal, state or local authorities in the United States and China, or that the Company determines are in the best interest of its employees and other third parties with whom the Company conducts business. At this point, the extent to which the COVID-19 pandemic may affect the Company’s business, operations and development timelines and plans, including the resulting impact on expenditures and capital needs, remains uncertain.</t>
        </is>
      </c>
    </row>
    <row r="10">
      <c r="A10" s="4" t="inlineStr">
        <is>
          <t>Revenue Recognition</t>
        </is>
      </c>
      <c r="B10" s="4" t="inlineStr">
        <is>
          <t>Revenue Recognition To determine revenue recognition for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he Company consider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t>
        </is>
      </c>
    </row>
    <row r="11">
      <c r="A11" s="4" t="inlineStr">
        <is>
          <t>Use of Estimates</t>
        </is>
      </c>
      <c r="B11" s="4" t="inlineStr">
        <is>
          <t>Use of Estimates The preparation of financial statements in conformity with U.S. GAAP requires management to make estimates and assumptions that affect the reported amounts of assets and liabilities at the date of the financial statements and reported amounts of expenses during the reporting period. Significant estimates and assumptions made in the accompanying consolidated financial statements include, but are not limited to, the estimates for accruals of research and development expenses, accrual of research contract costs, unrecognized tax benefits, fair value of common stock and stock option valuations. On an ongoing basis, the Company evaluates its estimates and judgments, using historical and anticipated results and trends and on various other assumptions that management believes to be reasonable under the circumstances. Actual results could materially differ from those estimates.</t>
        </is>
      </c>
    </row>
    <row r="12">
      <c r="A12" s="4" t="inlineStr">
        <is>
          <t>Cash, Cash Equivalents and Marketable Securities</t>
        </is>
      </c>
      <c r="B12" s="4" t="inlineStr">
        <is>
          <t>Cash, Cash Equivalents and Marketable Securities Cash and cash equivalents consist of standard checking accounts and money market funds. The Company considers all highly liquid investments with an original maturity of 90 days or less at the date of purchase to be cash equivalents. The Company classifies as available-for-sale marketable securities with a remaining maturity when purchased of greater than three months. The Company’s marketable securities are maintained by investment managers and consist of U.S. government and non-U.S. government securities, corporate debt securities, and commercial paper. Debt securities are carried at fair value with the unrealized gains and losses included in other comprehensive loss as a component of stockholders’ equity (deficit) until realized. Any premium arising at purchase is amortized to the earliest call date and any discount arising at purchase is accreted to maturity. Amortization and accretion of premiums and discounts are recorded in interest income and/or expense. Realized gains and losses on debt securities are determined using the specific identification method and are included in other income (expense), net.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s of operations and comprehensive loss. The fair value and amortized cost of marketable securities by major security type as of December 31, 2021 is as follows:
December 31, 2021
(in thousands) Amortized Cost Unrealized Gains Unrealized Losses Fair Value
Money market funds $ 33,239 $ — $ — $ 33,239
U.S. government securities 36,322 — ( 130 ) 36,192
Non-U.S. government securities 11,194 — ( 12 ) 11,182
Corporate debt securities 39,495 — ( 52 ) 39,443
Commercial paper 31,466 — — 31,466
Total $ 151,716 $ — $ ( 194 ) $ 151,522
Classified as:
Cash equivalents $ 33,239
Marketable securities 118,283
Total $ 151,522 The Company did no t have any marketable securities for the year ended December 31, 2020 .</t>
        </is>
      </c>
    </row>
    <row r="13">
      <c r="A13" s="4" t="inlineStr">
        <is>
          <t>Classification of Convertible Preferred Stock and Presentation of Noncontrolling Interest</t>
        </is>
      </c>
      <c r="B13" s="4" t="inlineStr">
        <is>
          <t>Classification of Convertible Preferred Stock and Presentation of Noncontrolling Interest The holders of Series A, Series B and Series C convertible preferred stock, which were outstanding prior to the IPO, had certain liquidation rights in the event of a deemed liquidation that, in certain situations, were not solely within the control of the Company and would call for the redemption of the then outstanding convertible preferred stock. Therefore, the Series A, Series B and Series C convertible preferred stock were classified outside of shareholders’ equity (deficit) on the consolidated balance sheets as of December 31, 2020. In February 2021, upon the completion of the IPO, all the outstanding shares of convertible preferred stock converted into common stock and the Company does not have any shares of preferred stock outstanding. The Company recognizes a noncontrolling interest related to VIEs in which the Company is the primary beneficiary as equity in the consolidated financial statements separate from the parent entity’s equity. The net loss attributable to noncontrolling interest is included in net loss in the consolidated statements of operations and comprehensive loss. Changes in the parent entity’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Terns China was previously the Company’s VIE that was established as a financing subsidiary to allow investment by Lilly Asia Ventures (LAV) investment entities: Suzhou Litai Equity Investment Centre (Limited Partnership) (PRC) and Suzhou Lirui Equity Investment Centre (Limited Partnership) (PRC), collectively referred to as the “LAV PRC Entities”. The Company’s board of directors has the unilateral ability to control the Terns China board of directors. Net losses of the China Subsidiaries have been allocated based on their ownership percentage to the LAV PRC Entities’ noncontrolling interest and are reflected in the consolidated statements of operations and comprehensive loss. The noncontrolling interest is classified outside of stockholders’ equity (deficit) on the consolidated balance sheets as it is redeemable for cash based on an investor option after a specified date. In December 2020, the LAV PRC Entities exercised their option resulting in the conversion of all of the equity interests in Terns China held by the LAV PRC Entities into shares of the Company’s preferred stock (the “China Conversion”). Following the completion of the China Conversion, Terns China became a wholly owned subsidiary of the Company. The Company does not currently anticipate any further direct third-party investments into Terns China and Terns China will only act as an operating subsidiary for the Company’s business activities in China.</t>
        </is>
      </c>
    </row>
    <row r="14">
      <c r="A14" s="4" t="inlineStr">
        <is>
          <t>Research and Development Expenses</t>
        </is>
      </c>
      <c r="B14" s="4" t="inlineStr">
        <is>
          <t>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ontract research organizations, or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n obtaining technology licenses are charged immediately to research and development expense if the technology licensed has not reached technological feasibility and has no alternative future use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ince inception, the Company’s historical accrual estimates have not been materially different from the actual costs.</t>
        </is>
      </c>
    </row>
    <row r="15">
      <c r="A15" s="4" t="inlineStr">
        <is>
          <t>Accrued Expenses and Other Current Liabilities</t>
        </is>
      </c>
      <c r="B15" s="4" t="inlineStr">
        <is>
          <t xml:space="preserve">Accrued Expenses and Other Current Liabilities Accrued expenses and other current liabilities included the following:
December 31,
(in thousands) 2021 2020
Research and development costs $ 1,570 $ 2,800
Accrued professional fees 363 2,185
Compensation and benefit costs 2,403 1,492
Accrued development milestone — 1,531
Refundable contract liability — 836
Other 358 162
Total accrued expenses and other current liabilities $ 4,694 $ 9,006 </t>
        </is>
      </c>
    </row>
    <row r="16">
      <c r="A16" s="4" t="inlineStr">
        <is>
          <t>Income Taxes</t>
        </is>
      </c>
      <c r="B16" s="4" t="inlineStr">
        <is>
          <t>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including the enactment of changes in tax laws or rates. A valuation allowance is recorded, if necessary, to reduce net deferred tax assets to their realizable values if management does not believe it is more likely than not that the net deferred tax assets will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The Company assesses accounting for uncertainty in income taxes by modeling for the recognition, measurement and disclosure in financial statements any uncertain income tax positions that the Company has taken or expects to take on a tax return. As of each balance sheet date, unresolved uncertain tax positions are reassessed. The Company accrues interest and related penalties, if applicable, on all tax exposures for which reserves have been established consistent with jurisdictional tax laws.</t>
        </is>
      </c>
    </row>
    <row r="17">
      <c r="A17" s="4" t="inlineStr">
        <is>
          <t>Common Stock Valuation</t>
        </is>
      </c>
      <c r="B17" s="4" t="inlineStr">
        <is>
          <t>Common Stock Valuation Due to the absence of an active market for the Company’s common stock prior to the completion of the IPO in February 2021, the Company utilized methodologies to estimate the fair value of its common stock. In determining the fair value of options granted prior to the IPO, the Company has considered the estimated fair value of the common stock as of the measurement date. The estimated fair value of the common stock prior to the IPO was determined at each grant date based upon a variety of factors, including: • the prices at which the Company sold shares of convertible preferred stock and the superior rights and preferences of the convertible preferred stock relative to its common stock at the time of each grant; • the progress of the Company’s research and development programs, including the status and results of clinical and nonclinical studies for its drugs; • the Company’s stage of development and commercialization and its business strategy; • external market conditions affecting the biotechnology industry and trends within the biotechnology industry; • the Company’s financial position, including cash on hand, and its historical and forecasted performance and operating results; • the lack of an active public market for the Company’s common stock and convertible preferred stock; • the likelihood of achieving a liquidity event, such as an IPO or sale of the Company in light of prevailing market conditions; and • the analysis of IPOs and the market performance of similar companies in the biotechnology industry. Significant changes to the key assumptions underlying the factors used could have resulted in different fair values of common stock at each valuation date.</t>
        </is>
      </c>
    </row>
    <row r="18">
      <c r="A18" s="4" t="inlineStr">
        <is>
          <t>Comprehensive Loss</t>
        </is>
      </c>
      <c r="B18" s="4" t="inlineStr">
        <is>
          <t>Comprehensive Loss Comprehensive loss is defined as the change in equity of a business enterprise during a period from transactions and other events and circumstances from non-owner sources.</t>
        </is>
      </c>
    </row>
    <row r="19">
      <c r="A19" s="4" t="inlineStr">
        <is>
          <t>Stock-Based Compensation</t>
        </is>
      </c>
      <c r="B19" s="4" t="inlineStr">
        <is>
          <t>Stock-Based Compensation Stock-based compensation expense, including grants of stock options and restricted stock awards issued under the Company’s equity incentive plan and rights to acquire stock granted under the Company’s employee stock purchase plan (ESPP) , is measured at the grant date based on the fair value of the awards and is recognized as an expense on a straight-line basis over the requisite service period, which is generally the vesting period. The Company’s determination of the fair value of stock options with time-based vesting and rights to acquire stock under the ESPP utilizes the Black-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estimates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stock option grants. Under the simplified method, the expected term is estimated to be the mid-point between the vesting date and the contractual term of the option. The fair value of each stock option grant and right to acquire stock under the ESPP is calculated based upon the Company’s common stock valuation on the date of the grant. The Company accounts for forfeitures of stock option grants as they occur.</t>
        </is>
      </c>
    </row>
    <row r="20">
      <c r="A20" s="4" t="inlineStr">
        <is>
          <t>Net Loss Per Share of Common Stock</t>
        </is>
      </c>
      <c r="B20" s="4" t="inlineStr">
        <is>
          <t>Net Loss Per Share of Common Stock The Company follows the two-class method when computing net income (loss) per share of common stock as the Company has issued shares that meet the definition of participating securities. The two-class method determines net income (loss) per share of common stock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of common stock is computed by dividing the net income (loss) per share of common stock by the weighted average number of shares of common stock outstanding for the period. Diluted net income (loss) per share of common stock is computed by adjusting net income (loss) to reallocate undistributed earnings based on the potential impact of dilutive securities. Diluted net loss per share of common stock is computed by dividing the diluted net loss by the weighted average number of shares of common stock outstanding for the period, including potential dilutive shares. For purposes of this calculation, outstanding stock options and convertible preferred stock are considered potential dilutive shares. The Company’s convertible preferred stock outstanding prior to the IPO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securities. In periods in which the Company reported a net loss, diluted net loss per share of common stock was the same as basic net loss per share of common stock, since dilutive shares were not assumed to have been issued if their effect is anti-dilutive. The Company reported a net loss for the years ended December 31, 2021 and 2020 .</t>
        </is>
      </c>
    </row>
    <row r="21">
      <c r="A21" s="4" t="inlineStr">
        <is>
          <t>Deferred Offering Costs</t>
        </is>
      </c>
      <c r="B21"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or equity generated as a result of such offering. Should an in-process equity financing be abandoned, the deferred offering costs will be expensed immediately as a charge to operating expenses in the consolidated statements of operations and comprehensive loss.</t>
        </is>
      </c>
    </row>
    <row r="22">
      <c r="A22" s="4" t="inlineStr">
        <is>
          <t>Property and Equipment</t>
        </is>
      </c>
      <c r="B22" s="4" t="inlineStr">
        <is>
          <t>Property and Equipment Property and equipment are stated at cost, net of accumulated depreciation. Depreciation is computed using the straight-line method over the estimated useful lives. The general range of useful lives of equipment is 3 to 5 years. When assets are sold or retired, the cost and related accumulated depreciation are removed from the accounts, with any resulting gain or loss recorded in operating expenses in the consolidated statements of operations and comprehensive loss. Costs of repairs and maintenance are expensed as incurred. Property and equipment, net consisted of the following:
December 31,
(in thousands) Estimated Useful Lives 2021 2020
Leasehold improvements Shorter of remaining life of lease or useful life of asset $ 928 $ 897
Furniture and fixtures 5 years 281 218
Computer equipment 3 years 202 156
Office equipment 5 years 102 41
Lab equipment 3 to 5 years 718 552
Property and equipment, gross 2,231 1,864
Less: Accumulated depreciation ( 1,185 ) ( 689 )
Total property and equipment, net $ 1,046 $ 1,175 The Company recognized depreciation expense related to these assets of $ 0.5 million and $ 0.4 million during the years ended December 31, 2021 and 2020 , respectively.</t>
        </is>
      </c>
    </row>
    <row r="23">
      <c r="A23" s="4" t="inlineStr">
        <is>
          <t>Impairment of Long-Lived Assets</t>
        </is>
      </c>
      <c r="B23" s="4" t="inlineStr">
        <is>
          <t>Impairment of Long-Lived Assets The Company’s long-lived assets are evaluated for impairment whenever events or changes in circumstances indicate that the carrying amount of the asset or asset group may not be recoverable. Recoverability of an asset to be held and used is measured by a comparison of the carrying amount of an asset or asset group to the future undiscounted cash flows expected to be generated by the asset or asset group. If such asset is considered to be impaired, the impairment to be recognized is measured by the amount by which the carrying amount of the asset exceeds its fair value. There were no impairments of long-lived assets for any of the periods presented.</t>
        </is>
      </c>
    </row>
    <row r="24">
      <c r="A24" s="4" t="inlineStr">
        <is>
          <t>Functional Currencies and Foreign Currency Translation</t>
        </is>
      </c>
      <c r="B24" s="4" t="inlineStr">
        <is>
          <t>Functional Currencies and Foreign Currency Translation The Company’s reporting currency is U.S. dollars. The functional currency of Terns U.S. Opco and Terns H.K. is U.S. dollars, while the functional currency of Terns Suzhou and Terns China is the Chinese Yuan (CNY).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rate differences are recorded in the consolidated statements of operations and comprehensive loss as a foreign exchange related gain or loss. Assets and liabilities of Terns Suzhou and Terns China are translated into U.S. dollars at the balance sheet date exchange rates, while income and expense items are translated at the average exchange rates prevailing during the fiscal year. Translation adjustments arising from these are reported as foreign currency translation adjustments and are shown as accumulated other comprehensive income (loss) on the consolidated balance sheets.</t>
        </is>
      </c>
    </row>
    <row r="25">
      <c r="A25" s="4" t="inlineStr">
        <is>
          <t>Concentration of Credit Risk</t>
        </is>
      </c>
      <c r="B25" s="4" t="inlineStr">
        <is>
          <t>Concentration of Credit Risk Financial instruments that potentially subject the Company to concentration of credit risk consist of cash, cash equivalents and marketable securities. The Company invests its excess cash with large financial institutions that management believes to be of high credit quality. The Company has not experienced any losses on such deposits.</t>
        </is>
      </c>
    </row>
    <row r="26">
      <c r="A26" s="4" t="inlineStr">
        <is>
          <t>Patent Costs</t>
        </is>
      </c>
      <c r="B26" s="4" t="inlineStr">
        <is>
          <t>Patent Costs All patent-related costs incurred in connection with filing and prosecuting patent applications are expensed as incurred due to the uncertainty of the recovery of the expenditure. Amounts incurred are classified as general and administrative expenses in the consolidated statements of operations and comprehensive loss.</t>
        </is>
      </c>
    </row>
    <row r="27">
      <c r="A27" s="4" t="inlineStr">
        <is>
          <t>Recently Issued Accounting Pronouncements Not Yet Adopted</t>
        </is>
      </c>
      <c r="B27" s="4" t="inlineStr">
        <is>
          <t xml:space="preserve">Recently Issued Accounting Pronouncements Not Yet Adopted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For non-public entities, ASU 2016-02 is effective for annual reporting periods, and interim periods within those fiscal years, beginning after December 15, 2021, and early adoption is permitted. Under the JOBS Act, emerging growth companies have extended transition periods available for complying with new or revised accounting standards. The Company will adopt the new standard on January 1, 2022 using the effective date as the date of initial application. Consequently, prior period amounts will not be adjusted and continue to be reported in accordance with historical accounting policies under ASC 840: Leases (Topic 840) . The Company will elect the package of practical expedients under which the Company will not reassess prior conclusions about lease identification, lease classification and initial direct costs. Additionally, the Company will make a policy election that does not recognize right-of-use assets and lease liabilities related to short-term leases. The pattern of recognition for operating leases within the consolidated statements of comprehensive loss is not anticipated to significantly change. Upon adoption, the Company expects to recognize additional operating liabilities of approximately $ 1.7 million, with corresponding ROU assets of approximately $ 1.5 million based on the present value of the remaining minimum rental payments under current leasing standards for existing operating leases. The Company’s current operating lease portfolio is primarily comprised of property lease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For non-public entities, ASU 2016-13 is effective for annual reporting periods, and interim periods within those fiscal years, beginning after December 15, 2022. Under the JOBS Act, emerging growth companies have extended transition periods available for complying with new or revised accounting standards. The Company has elected to use this exemption to delay adopting ASU 2016-13. The Company is currently in the process of evaluating the impact of the adoption of ASU 2016-13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And Amortized Cost of Marketable Securities</t>
        </is>
      </c>
      <c r="B4" s="4" t="inlineStr">
        <is>
          <t xml:space="preserve">The fair value and amortized cost of marketable securities by major security type as of December 31, 2021 is as follows:
December 31, 2021
(in thousands) Amortized Cost Unrealized Gains Unrealized Losses Fair Value
Money market funds $ 33,239 $ — $ — $ 33,239
U.S. government securities 36,322 — ( 130 ) 36,192
Non-U.S. government securities 11,194 — ( 12 ) 11,182
Corporate debt securities 39,495 — ( 52 ) 39,443
Commercial paper 31,466 — — 31,466
Total $ 151,716 $ — $ ( 194 ) $ 151,522
Classified as:
Cash equivalents $ 33,239
Marketable securities 118,283
Total $ 151,522 </t>
        </is>
      </c>
    </row>
    <row r="5">
      <c r="A5" s="4" t="inlineStr">
        <is>
          <t>Schedule of Accrued Expenses and Other Current Liabilities</t>
        </is>
      </c>
      <c r="B5" s="4" t="inlineStr">
        <is>
          <t xml:space="preserve">Accrued expenses and other current liabilities included the following:
December 31,
(in thousands) 2021 2020
Research and development costs $ 1,570 $ 2,800
Accrued professional fees 363 2,185
Compensation and benefit costs 2,403 1,492
Accrued development milestone — 1,531
Refundable contract liability — 836
Other 358 162
Total accrued expenses and other current liabilities $ 4,694 $ 9,006 </t>
        </is>
      </c>
    </row>
    <row r="6">
      <c r="A6" s="4" t="inlineStr">
        <is>
          <t>Schedule of Property and Equipment</t>
        </is>
      </c>
      <c r="B6" s="4" t="inlineStr">
        <is>
          <t xml:space="preserve">Property and equipment, net consisted of the following:
December 31,
(in thousands) Estimated Useful Lives 2021 2020
Leasehold improvements Shorter of remaining life of lease or useful life of asset $ 928 $ 897
Furniture and fixtures 5 years 281 218
Computer equipment 3 years 202 156
Office equipment 5 years 102 41
Lab equipment 3 to 5 years 718 552
Property and equipment, gross 2,231 1,864
Less: Accumulated depreciation ( 1,185 ) ( 689 )
Total property and equipment, net $ 1,046 $ 1,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s of December 31, 2021:
(in thousands) Level 1 Level 2 Level 3 Total
Cash and cash equivalents
Cash in bank balances $ 14,460 $ — $ — $ 14,460
Money market funds 33,239 — — 33,239
Total cash and equivalents $ 47,699 $ — $ — $ 47,699
Marketable Securities
U.S. government securities $ — $ 36,192 $ — $ 36,192
Non-U.S. government securities — 11,182 — 11,182
Corporate debt securities — 39,443 — 39,443
Commercial paper — 31,466 — 31,466
Total marketable securities $ — $ 118,283 $ — $ 118,283
As of December 31, 2020:
(in thousands) Level 1 Level 2 Level 3 Total
Assets:
Cash and cash equivalents $ 74,854 $ — $ — $ 74,854
Total $ 74,854 $ — $ — $ 74,854
Liabilities:
Loans Payable $ — $ — $ 12,880 $ 12,880
Total $ — $ — $ 12,880 $ 12,880 </t>
        </is>
      </c>
    </row>
    <row r="5">
      <c r="A5" s="4" t="inlineStr">
        <is>
          <t>Schedule of Aggregate Fair Value of Marketable Securities</t>
        </is>
      </c>
      <c r="B5" s="4" t="inlineStr">
        <is>
          <t xml:space="preserve">The aggregate fair value of marketable securities as of December 31, 2021, by contractual maturity, are as follows:
(in thousands) Fair Value
Due in one year or less $ 74,531
Due after one year through two years 43,752
Total marketable securities $ 118,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7699</v>
      </c>
      <c r="C3" s="6" t="n">
        <v>74854</v>
      </c>
    </row>
    <row r="4">
      <c r="A4" s="4" t="inlineStr">
        <is>
          <t>Marketable securities</t>
        </is>
      </c>
      <c r="B4" s="5" t="n">
        <v>118283</v>
      </c>
      <c r="C4" s="5" t="n">
        <v>0</v>
      </c>
    </row>
    <row r="5">
      <c r="A5" s="4" t="inlineStr">
        <is>
          <t>Notes receivable</t>
        </is>
      </c>
      <c r="B5" s="5" t="n">
        <v>0</v>
      </c>
      <c r="C5" s="5" t="n">
        <v>12718</v>
      </c>
    </row>
    <row r="6">
      <c r="A6" s="4" t="inlineStr">
        <is>
          <t>Deferred offering costs</t>
        </is>
      </c>
      <c r="B6" s="5" t="n">
        <v>0</v>
      </c>
      <c r="C6" s="5" t="n">
        <v>2137</v>
      </c>
    </row>
    <row r="7">
      <c r="A7" s="4" t="inlineStr">
        <is>
          <t>Prepaid expenses and other current assets</t>
        </is>
      </c>
      <c r="B7" s="5" t="n">
        <v>948</v>
      </c>
      <c r="C7" s="5" t="n">
        <v>1160</v>
      </c>
    </row>
    <row r="8">
      <c r="A8" s="4" t="inlineStr">
        <is>
          <t>Total current assets</t>
        </is>
      </c>
      <c r="B8" s="5" t="n">
        <v>166930</v>
      </c>
      <c r="C8" s="5" t="n">
        <v>90869</v>
      </c>
    </row>
    <row r="9">
      <c r="A9" s="4" t="inlineStr">
        <is>
          <t>Property and equipment, net</t>
        </is>
      </c>
      <c r="B9" s="5" t="n">
        <v>1046</v>
      </c>
      <c r="C9" s="5" t="n">
        <v>1175</v>
      </c>
    </row>
    <row r="10">
      <c r="A10" s="4" t="inlineStr">
        <is>
          <t>Other assets</t>
        </is>
      </c>
      <c r="B10" s="5" t="n">
        <v>94</v>
      </c>
      <c r="C10" s="5" t="n">
        <v>246</v>
      </c>
    </row>
    <row r="11">
      <c r="A11" s="4" t="inlineStr">
        <is>
          <t>Total assets</t>
        </is>
      </c>
      <c r="B11" s="5" t="n">
        <v>168070</v>
      </c>
      <c r="C11" s="5" t="n">
        <v>92290</v>
      </c>
    </row>
    <row r="12">
      <c r="A12" s="3" t="inlineStr">
        <is>
          <t>Current liabilities:</t>
        </is>
      </c>
    </row>
    <row r="13">
      <c r="A13" s="4" t="inlineStr">
        <is>
          <t>Accounts payable</t>
        </is>
      </c>
      <c r="B13" s="5" t="n">
        <v>2126</v>
      </c>
      <c r="C13" s="5" t="n">
        <v>935</v>
      </c>
    </row>
    <row r="14">
      <c r="A14" s="4" t="inlineStr">
        <is>
          <t>Accrued expenses and other current liabilities</t>
        </is>
      </c>
      <c r="B14" s="5" t="n">
        <v>4694</v>
      </c>
      <c r="C14" s="5" t="n">
        <v>9006</v>
      </c>
    </row>
    <row r="15">
      <c r="A15" s="4" t="inlineStr">
        <is>
          <t>Loans payable</t>
        </is>
      </c>
      <c r="B15" s="5" t="n">
        <v>0</v>
      </c>
      <c r="C15" s="5" t="n">
        <v>12880</v>
      </c>
    </row>
    <row r="16">
      <c r="A16" s="4" t="inlineStr">
        <is>
          <t>Total current liabilities</t>
        </is>
      </c>
      <c r="B16" s="5" t="n">
        <v>6820</v>
      </c>
      <c r="C16" s="5" t="n">
        <v>22821</v>
      </c>
    </row>
    <row r="17">
      <c r="A17" s="4" t="inlineStr">
        <is>
          <t>Deferred rent, net of current portion</t>
        </is>
      </c>
      <c r="B17" s="5" t="n">
        <v>160</v>
      </c>
      <c r="C17" s="5" t="n">
        <v>220</v>
      </c>
    </row>
    <row r="18">
      <c r="A18" s="4" t="inlineStr">
        <is>
          <t>Taxes payable, non-current</t>
        </is>
      </c>
      <c r="B18" s="5" t="n">
        <v>787</v>
      </c>
      <c r="C18" s="5" t="n">
        <v>657</v>
      </c>
    </row>
    <row r="19">
      <c r="A19" s="4" t="inlineStr">
        <is>
          <t>Total liabilities</t>
        </is>
      </c>
      <c r="B19" s="5" t="n">
        <v>7767</v>
      </c>
      <c r="C19" s="5" t="n">
        <v>23698</v>
      </c>
    </row>
    <row r="20">
      <c r="A20" s="4" t="inlineStr">
        <is>
          <t>Commitments and contingencies</t>
        </is>
      </c>
      <c r="B20" s="4" t="inlineStr">
        <is>
          <t xml:space="preserve"> </t>
        </is>
      </c>
      <c r="C20" s="4" t="inlineStr">
        <is>
          <t xml:space="preserve"> </t>
        </is>
      </c>
    </row>
    <row r="21">
      <c r="A21" s="4" t="inlineStr">
        <is>
          <t>Convertible preferred stock, $0.0001 par value; 10,000,000 and 188,029,084 shares authorized as of December 31, 2021 and 2020, respectively; no shares issued and outstanding as of December 31, 2021; 12,958,452 shares issued and outstanding as of December 31, 2020</t>
        </is>
      </c>
      <c r="B21" s="5" t="n">
        <v>0</v>
      </c>
      <c r="C21" s="5" t="n">
        <v>186033</v>
      </c>
    </row>
    <row r="22">
      <c r="A22" s="3" t="inlineStr">
        <is>
          <t>Stockholders’ equity (deficit):</t>
        </is>
      </c>
    </row>
    <row r="23">
      <c r="A23" s="4" t="inlineStr">
        <is>
          <t>Common stock, $0.0001 par value, 150,000,000 and 299,700,000 shares authorized at December 31, 2021 and 2020, respectively; 25,269,271 and 337,508 shares issued and outstanding at December 31, 2021 and 2020, respectively</t>
        </is>
      </c>
      <c r="B23" s="5" t="n">
        <v>3</v>
      </c>
      <c r="C23" s="5" t="n">
        <v>0</v>
      </c>
    </row>
    <row r="24">
      <c r="A24" s="4" t="inlineStr">
        <is>
          <t>Additional paid-in capital</t>
        </is>
      </c>
      <c r="B24" s="5" t="n">
        <v>342711</v>
      </c>
      <c r="C24" s="5" t="n">
        <v>14598</v>
      </c>
    </row>
    <row r="25">
      <c r="A25" s="4" t="inlineStr">
        <is>
          <t>Accumulated other comprehensive loss</t>
        </is>
      </c>
      <c r="B25" s="5" t="n">
        <v>-338</v>
      </c>
      <c r="C25" s="5" t="n">
        <v>-124</v>
      </c>
    </row>
    <row r="26">
      <c r="A26" s="4" t="inlineStr">
        <is>
          <t>Accumulated deficit</t>
        </is>
      </c>
      <c r="B26" s="5" t="n">
        <v>-182073</v>
      </c>
      <c r="C26" s="5" t="n">
        <v>-131915</v>
      </c>
    </row>
    <row r="27">
      <c r="A27" s="4" t="inlineStr">
        <is>
          <t>Total stockholders' equity (deficit)</t>
        </is>
      </c>
      <c r="B27" s="5" t="n">
        <v>160303</v>
      </c>
      <c r="C27" s="5" t="n">
        <v>-117441</v>
      </c>
    </row>
    <row r="28">
      <c r="A28" s="4" t="inlineStr">
        <is>
          <t>Total liabilities, convertible preferred stock and stockholders equity</t>
        </is>
      </c>
      <c r="B28" s="6" t="n">
        <v>168070</v>
      </c>
      <c r="C28" s="6" t="n">
        <v>92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12 Months Ended</t>
        </is>
      </c>
    </row>
    <row r="2">
      <c r="B2" s="2" t="inlineStr">
        <is>
          <t>Dec. 31, 2021</t>
        </is>
      </c>
    </row>
    <row r="3">
      <c r="A3" s="3" t="inlineStr">
        <is>
          <t>Debt Disclosure [Abstract]</t>
        </is>
      </c>
    </row>
    <row r="4">
      <c r="A4" s="4" t="inlineStr">
        <is>
          <t>Schedule of Loans Payable Reported at Fair Value and Measured on Recurring Basis</t>
        </is>
      </c>
      <c r="B4" s="4" t="inlineStr">
        <is>
          <t xml:space="preserve">The following table provides the loans payable reported at fair value and measured on a recurring basis:
(in thousands) Loans Payable
Balance at December 31, 2019 $ —
Issuance of 2020 Notes and Bridge Loan 16,800
Issuance of repurchase payable for the LAV Option exercise 10,771
Issuance of loans payable for conversion settlement of the Bridge Loan 2,109
Conversion of 2020 convertible promissory notes to Series C convertible preferred stock ( 17,690 )
Conversion of Bridge Loan to Series C convertible preferred stock ( 2,163 )
Change in fair value of loans payable and other adjustments 3,053
Balance at December 31, 2020 $ 12,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Convertible Preferred Stock [Abstract]</t>
        </is>
      </c>
    </row>
    <row r="4">
      <c r="A4" s="4" t="inlineStr">
        <is>
          <t>Schedule of Convertible Preferred Stock</t>
        </is>
      </c>
      <c r="B4" s="4" t="inlineStr">
        <is>
          <t xml:space="preserve">Series A convertible preferred stock, Series B convertible preferred stock and Series C convertible preferred stock are collectively referred to as “convertible preferred stock.” As of December 31, 2020, convertible preferred stock consisted of the following:
As of December 31, 2020
(in thousands, except share amounts) Convertible Convertible Carrying Liquidation Common
Series A convertible preferred stock 40,000,000 2,857,142 $ 30,000 $ 30,000 2,857,142
Series B convertible preferred stock 36,409,088 2,600,645 68,995 80,100 5,721,423
Series C convertible preferred stock 111,619,996 7,500,665 87,038 87,368 7,500,665
Total convertible preferred stock 188,029,084 12,958,452 $ 186,033 $ 197,468 16,079,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on Stock and 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Common Stock Shares Reserved for Issuance</t>
        </is>
      </c>
      <c r="B4" s="4" t="inlineStr">
        <is>
          <t xml:space="preserve">As of each balance sheet date, the Company had reserved shares of common stock for issuance in connection with the following:
December 31,
2021 2020
Conversion of outstanding shares of convertible preferred stock — 16,079,230
Options outstanding under incentive award plans 3,577,485 2,466,670
Shares available for future grant under incentive award plans 1,138,622 17,556
Shares available for future grant under employee stock purchase plans 240,000 —
Total shares reserved 4,956,107 18,563,456 </t>
        </is>
      </c>
    </row>
    <row r="5">
      <c r="A5" s="4" t="inlineStr">
        <is>
          <t>Summary of Stock Option Activity</t>
        </is>
      </c>
      <c r="B5" s="4" t="inlineStr">
        <is>
          <t xml:space="preserve">The following table summarizes the stock option activity for all stock plans during the years ended December 31, 2021 and 2020:
Number Weighted- Weighted- Aggregate
(in years) (in thousands)
Outstanding as of December 31, 2019 478,135 $ 4.48 8.94 $ 2,277
Granted 2,137,169 8.57
Exercised ( 38,285 ) 3.09 167
Forfeited ( 110,349 ) 2.93
Outstanding as of December 31, 2020 2,466,670 $ 8.03 9.61 $ 21,678
Granted 1,429,850 11.83
Exercised ( 156,104 ) 5.86 858
Forfeited ( 162,931 ) 8.28
Outstanding as of December 31, 2021 3,577,485 $ 9.72 9.09 $ 491
Exercisable, December 31, 2021 1,937,772 $ 8.35 8.71 $ 453
Vested and expected to vest, December 31, 2021 3,577,485 $ 9.72 9.09 $ 491 </t>
        </is>
      </c>
    </row>
    <row r="6">
      <c r="A6" s="4" t="inlineStr">
        <is>
          <t>Schedule of Stock Options Weighted Average Assumptions</t>
        </is>
      </c>
      <c r="B6" s="4" t="inlineStr">
        <is>
          <t xml:space="preserve">The Company estimated the fair value of options granted and rights to acquire stock granted under the Company’s employee stock purchase plan using a Black-Scholes option pricing model with the following assumptions presented on a weighted average basis:
Year Ended December 31,
2021 2020
Stock Option Plans
Expected term (years) 6.03 6.06
Expected volatility 76.60 % 62.02 %
Risk-free interest rate 1.12 % 0.49 %
Fair value of underlying common stock $ 11.83 $ 17.97
Weighted average grant-date fair value per share $ 7.82 $ 12.84
Employee Stock Purchase Plans
Expected term (years) 0.75 —
Expected volatility 60.82 % — %
Risk-free interest rate 0.17 % — %
Fair value of underlying common stock $ 6.53 $ —
Weighted average grant-date fair value per share $ 2.33 $ — </t>
        </is>
      </c>
    </row>
    <row r="7">
      <c r="A7" s="4" t="inlineStr">
        <is>
          <t>Summary of Restricted Stock Award Activity</t>
        </is>
      </c>
      <c r="B7" s="4" t="inlineStr">
        <is>
          <t xml:space="preserve">The following table summarizes the stock award activity for all stock plans during the years ended December 31, 2021 and 2020:
Number Grant-Date
Unvested restricted common stock as of December 31, 2019 166,667 $ 1.96
Vested ( 83,333 ) 1.96
Unvested restricted common stock as of December 31, 2020 83,334 1.96
Vested ( 71,429 ) 1.96
Forfeited ( 11,905 ) 1.96
Unvested restricted common stock as of December 31, 2021 — $ — </t>
        </is>
      </c>
    </row>
    <row r="8">
      <c r="A8" s="4" t="inlineStr">
        <is>
          <t>Schedule of Stock-based Compensation Expense</t>
        </is>
      </c>
      <c r="B8" s="4" t="inlineStr">
        <is>
          <t xml:space="preserve">Stock-based compensation expense was classified in the consolidated statements of operations and comprehensive loss as follows:
Year Ended December 31,
(in thousands) 2021 2020
Research and development expense $ 2,055 $ 373
General and administrative expense 6,091 1,318
Total stock-based compensation expense $ 8,146 $ 1,6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Components of (Loss) Income Before Income Taxes</t>
        </is>
      </c>
      <c r="B4" s="4" t="inlineStr">
        <is>
          <t>The following table presents domestic and foreign components of (loss) income before income taxes:
Year Ended December 31,
(in thousands) 2021 2020
U.S. $ ( 49,733 ) $ 1,180
Foreign 83 ( 40,938 )
Total loss before income tax $ ( 49,650 ) $ ( 39,758 )</t>
        </is>
      </c>
    </row>
    <row r="5">
      <c r="A5" s="4" t="inlineStr">
        <is>
          <t>Schedule of Provision for Income Taxes</t>
        </is>
      </c>
      <c r="B5" s="4" t="inlineStr">
        <is>
          <t xml:space="preserve">The following table presents the provision for income taxes:
Year Ended December 31,
(in thousands) 2021 2020
Current
Federal $ 105 $ 128
State 1 1
Foreign 313 279
Total current $ 419 $ 408
Deferred
Federal $ — $ 449
Foreign 89 ( 44 )
Total deferred $ 89 $ 405
Total income tax expense $ 508 $ 813 </t>
        </is>
      </c>
    </row>
    <row r="6">
      <c r="A6" s="4" t="inlineStr">
        <is>
          <t>Reconciliation between Effect of Applying Federal Statutory Rate and Effective Income Tax Rate</t>
        </is>
      </c>
      <c r="B6" s="4" t="inlineStr">
        <is>
          <t xml:space="preserve">The reconciliation of the U.S. federal statutory income tax benefit to the Company’s effective income tax rate is as follows:
Year Ended December 31,
2021 2020
Tax benefit at U.S. statutory rate 21.00 % 21.00 %
Foreign income taxed at non-U.S. rates ( 0.37 ) ( 22.10 )
Domestication 32.57 —
Other permanent items ( 0.07 ) ( 0.16 )
Stock-based compensation ( 0.52 ) ( 0.16 )
Research and development credits 2.14 2.28
Unrecognized tax benefit ( 1.18 ) ( 0.71 )
Global intangible low-taxed income — ( 0.32 )
Increase in valuation allowance ( 54.53 ) ( 2.01 )
Other ( 0.05 ) 0.14
( 1.02 )% ( 2.04 )% </t>
        </is>
      </c>
    </row>
    <row r="7">
      <c r="A7" s="4" t="inlineStr">
        <is>
          <t>Components of Deferred Tax Assets and Liabilities</t>
        </is>
      </c>
      <c r="B7" s="4" t="inlineStr">
        <is>
          <t xml:space="preserve">Significant components of the Company’s deferred tax assets and liabilities are as follows:
As of December 31,
(in thousands) 2021 2020
Deferred tax assets:
Accruals and reserves $ 575 $ 619
Intangibles 14,574 —
Stock-based compensation 1,582 340
Net operating loss 10,271 28
Research and development credits 1,930 683
Other 87 —
Valuation allowance ( 28,849 ) ( 1,431 )
Total deferred tax assets $ 170 $ 239
Deferred tax liabilities:
Fixed assets $ ( 78 ) $ ( 58 )
Total deferred tax liabilities $ ( 78 ) $ ( 58 )
Net deferred tax assets $ 92 $ 181 </t>
        </is>
      </c>
    </row>
    <row r="8">
      <c r="A8" s="4" t="inlineStr">
        <is>
          <t>Reconciliation of Unrecognized Tax Benefits</t>
        </is>
      </c>
      <c r="B8" s="4" t="inlineStr">
        <is>
          <t xml:space="preserve">A reconciliation of the beginning and ending unrecognized tax benefit are as follows:
Year Ended December 31,
(in thousands) 2021 2020
Unrecognized tax benefit at beginning of year $ 5,406 $ 4,709
Increases related to prior year tax positions 365 —
Increases related to current year tax position 451 697
Decreases related to prior year tax positions ( 373 ) —
Unrecognized tax benefit at end of year $ 5,849 $ 5,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1</t>
        </is>
      </c>
    </row>
    <row r="3">
      <c r="A3" s="3" t="inlineStr">
        <is>
          <t>Earnings Per Share [Abstract]</t>
        </is>
      </c>
    </row>
    <row r="4">
      <c r="A4" s="4" t="inlineStr">
        <is>
          <t>Schedule of Computation of Basic and Diluted Net Loss per Common Share</t>
        </is>
      </c>
      <c r="B4" s="4" t="inlineStr">
        <is>
          <t xml:space="preserve">Basic and diluted net loss per share of common stock were calculated as follows:
Year Ended December 31,
(in thousands, except share and per share amounts) 2021 2020
Numerator:
Net loss $ ( 50,158 ) $ ( 40,571 )
Extinguishment of Series B convertible preferred stock — 10,701
Net loss attributable to noncontrolling interest — ( 518 )
Net loss attributable to common stockholders $ ( 50,158 ) $ ( 29,352 )
Denominator:
Weighted average common stock outstanding, 22,705,948 285,162
Net loss per share attributable to common $ ( 2.21 ) $ ( 102.93 ) </t>
        </is>
      </c>
    </row>
    <row r="5">
      <c r="A5" s="4" t="inlineStr">
        <is>
          <t>Schedule of Antidilutive Securities Excluded from Computation of Net Loss per Share</t>
        </is>
      </c>
      <c r="B5" s="4" t="inlineStr">
        <is>
          <t xml:space="preserve">The Company excluded the following potential shares of common stock, presented based on amounts outstanding at each period end, from the computation of diluted net loss attributable to common stockholders per share of common stock for the periods indicated because including them would have had an anti-dilutive effect:
December 31,
2021 2020
Options to purchase common stock 3,577,485 2,466,670
Restricted common stock — 83,334
Convertible preferred stock (as converted to — 16,079,230
Shares issuable under employee stock purchase plan 6,717 —
Total 3,584,202 18,629,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Due Under Operating Leases</t>
        </is>
      </c>
      <c r="B4" s="4" t="inlineStr">
        <is>
          <t xml:space="preserve">Future minimum lease payments due under operating leases as of December 31, 2021 are as follows:
(in thousands) Operating Leases
2022 $ 669
2023 652
2024 559
2025 and thereafter —
Total $ 1,8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24" customWidth="1" min="5" max="5"/>
    <col width="24" customWidth="1" min="6" max="6"/>
  </cols>
  <sheetData>
    <row r="1">
      <c r="A1" s="1" t="inlineStr">
        <is>
          <t>Nature of the Business, Basis of Presentation and Summary of Significant Accounting Policies - Additional Information (Details) $ / shares in Units, $ in Thousands</t>
        </is>
      </c>
      <c r="B1" s="2" t="inlineStr">
        <is>
          <t>1 Months Ended</t>
        </is>
      </c>
      <c r="C1" s="2" t="inlineStr">
        <is>
          <t>12 Months Ended</t>
        </is>
      </c>
    </row>
    <row r="2">
      <c r="B2" s="2" t="inlineStr">
        <is>
          <t>Feb. 28, 2021USD ($)$ / sharesshares</t>
        </is>
      </c>
      <c r="C2" s="2" t="inlineStr">
        <is>
          <t>Dec. 31, 2021USD ($)$ / sharesshares</t>
        </is>
      </c>
      <c r="D2" s="2" t="inlineStr">
        <is>
          <t>Dec. 31, 2020USD ($)$ / sharesshares</t>
        </is>
      </c>
      <c r="E2" s="2" t="inlineStr">
        <is>
          <t>Oct. 31, 2018$ / shares</t>
        </is>
      </c>
      <c r="F2" s="2" t="inlineStr">
        <is>
          <t>Apr. 30, 2017$ / shares</t>
        </is>
      </c>
    </row>
    <row r="3">
      <c r="A3" s="3" t="inlineStr">
        <is>
          <t>Basis Of Presentation And Summary Of Significant Accounting Policies [Line Items]</t>
        </is>
      </c>
    </row>
    <row r="4">
      <c r="A4" s="4" t="inlineStr">
        <is>
          <t>Convertible preferred stock, shares issued upon conversion</t>
        </is>
      </c>
      <c r="D4" s="5" t="n">
        <v>16079230</v>
      </c>
    </row>
    <row r="5">
      <c r="A5" s="4" t="inlineStr">
        <is>
          <t>Common stock, authorized</t>
        </is>
      </c>
      <c r="B5" s="5" t="n">
        <v>150000000</v>
      </c>
      <c r="C5" s="5" t="n">
        <v>150000000</v>
      </c>
      <c r="D5" s="5" t="n">
        <v>299700000</v>
      </c>
    </row>
    <row r="6">
      <c r="A6" s="4" t="inlineStr">
        <is>
          <t>Convertible preferred stock,authorized</t>
        </is>
      </c>
      <c r="C6" s="5" t="n">
        <v>10000000</v>
      </c>
      <c r="D6" s="5" t="n">
        <v>188029084</v>
      </c>
    </row>
    <row r="7">
      <c r="A7" s="4" t="inlineStr">
        <is>
          <t>Common stock, par value | $ / shares</t>
        </is>
      </c>
      <c r="C7" s="7" t="n">
        <v>0.0001</v>
      </c>
      <c r="D7" s="7" t="n">
        <v>0.0001</v>
      </c>
    </row>
    <row r="8">
      <c r="A8" s="4" t="inlineStr">
        <is>
          <t>Convertible preferred stock, par value | $ / shares</t>
        </is>
      </c>
      <c r="C8" s="7" t="n">
        <v>0.0001</v>
      </c>
      <c r="D8" s="7" t="n">
        <v>0.0001</v>
      </c>
    </row>
    <row r="9">
      <c r="A9" s="4" t="inlineStr">
        <is>
          <t>Preferred stock, shares authorized</t>
        </is>
      </c>
      <c r="B9" s="5" t="n">
        <v>10000000</v>
      </c>
    </row>
    <row r="10">
      <c r="A10" s="4" t="inlineStr">
        <is>
          <t>Preferred stock, par or stated value per share | $ / shares</t>
        </is>
      </c>
      <c r="B10" s="7" t="n">
        <v>0.0001</v>
      </c>
    </row>
    <row r="11">
      <c r="A11" s="4" t="inlineStr">
        <is>
          <t>Description of reverse stock split</t>
        </is>
      </c>
      <c r="C11" s="4" t="inlineStr">
        <is>
          <t>In January 2021, the Company filed an amended and restated certificate of incorporation to effectuate a reverse split of shares of the Company’s common stock and convertible preferred stock on a 1-for-14 basis (the “Reverse Stock Split”). The par value and the number of authorized shares of the convertible preferred stock and common stock were not adjusted as a result of the Reverse Stock Split. All issued and outstanding common stock, options to purchase common stock and per share amounts contained in the consolidated financial statements have been retroactively adjusted to give effect to the Reverse Stock Split for all periods presented.</t>
        </is>
      </c>
    </row>
    <row r="12">
      <c r="A12" s="4" t="inlineStr">
        <is>
          <t>Reverse stock split, conversion ratio</t>
        </is>
      </c>
      <c r="C12" s="9" t="n">
        <v>0.07140000000000001</v>
      </c>
    </row>
    <row r="13">
      <c r="A13" s="4" t="inlineStr">
        <is>
          <t>Marketable securities | $</t>
        </is>
      </c>
      <c r="C13" s="6" t="n">
        <v>118283</v>
      </c>
      <c r="D13" s="6" t="n">
        <v>0</v>
      </c>
    </row>
    <row r="14">
      <c r="A14" s="4" t="inlineStr">
        <is>
          <t>Recognized depreciation expense | $</t>
        </is>
      </c>
      <c r="C14" s="5" t="n">
        <v>500</v>
      </c>
      <c r="D14" s="6" t="n">
        <v>400</v>
      </c>
    </row>
    <row r="15">
      <c r="A15" s="4" t="inlineStr">
        <is>
          <t>Impairments of long-lived assets | $</t>
        </is>
      </c>
      <c r="C15" s="6" t="n">
        <v>0</v>
      </c>
    </row>
    <row r="16">
      <c r="A16" s="4" t="inlineStr">
        <is>
          <t>Maximum</t>
        </is>
      </c>
    </row>
    <row r="17">
      <c r="A17" s="3" t="inlineStr">
        <is>
          <t>Basis Of Presentation And Summary Of Significant Accounting Policies [Line Items]</t>
        </is>
      </c>
    </row>
    <row r="18">
      <c r="A18" s="4" t="inlineStr">
        <is>
          <t>Estimated Useful Lives</t>
        </is>
      </c>
      <c r="C18" s="4" t="inlineStr">
        <is>
          <t>5 years</t>
        </is>
      </c>
    </row>
    <row r="19">
      <c r="A19" s="4" t="inlineStr">
        <is>
          <t>Minimum</t>
        </is>
      </c>
    </row>
    <row r="20">
      <c r="A20" s="3" t="inlineStr">
        <is>
          <t>Basis Of Presentation And Summary Of Significant Accounting Policies [Line Items]</t>
        </is>
      </c>
    </row>
    <row r="21">
      <c r="A21" s="4" t="inlineStr">
        <is>
          <t>Estimated Useful Lives</t>
        </is>
      </c>
      <c r="C21" s="4" t="inlineStr">
        <is>
          <t>3 years</t>
        </is>
      </c>
    </row>
    <row r="22">
      <c r="A22" s="4" t="inlineStr">
        <is>
          <t>ASU 2018-07</t>
        </is>
      </c>
    </row>
    <row r="23">
      <c r="A23" s="3" t="inlineStr">
        <is>
          <t>Basis Of Presentation And Summary Of Significant Accounting Policies [Line Items]</t>
        </is>
      </c>
    </row>
    <row r="24">
      <c r="A24" s="4" t="inlineStr">
        <is>
          <t>Change in accounting principle, accounting standards update, adopted [true false]</t>
        </is>
      </c>
      <c r="C24" s="4" t="inlineStr">
        <is>
          <t>true</t>
        </is>
      </c>
    </row>
    <row r="25">
      <c r="A25" s="4" t="inlineStr">
        <is>
          <t>Change in accounting principle, accounting standards update, adoption date</t>
        </is>
      </c>
      <c r="C25" s="4" t="inlineStr">
        <is>
          <t>Jan. 1,
		2022</t>
        </is>
      </c>
    </row>
    <row r="26">
      <c r="A26" s="4" t="inlineStr">
        <is>
          <t>ASU 2016-02</t>
        </is>
      </c>
    </row>
    <row r="27">
      <c r="A27" s="3" t="inlineStr">
        <is>
          <t>Basis Of Presentation And Summary Of Significant Accounting Policies [Line Items]</t>
        </is>
      </c>
    </row>
    <row r="28">
      <c r="A28" s="4" t="inlineStr">
        <is>
          <t>Change in accounting principle, accounting standards update, adopted [true false]</t>
        </is>
      </c>
      <c r="C28" s="4" t="inlineStr">
        <is>
          <t>false</t>
        </is>
      </c>
    </row>
    <row r="29">
      <c r="A29" s="4" t="inlineStr">
        <is>
          <t>Change in accounting principle, accounting standards update, immaterial effect [true false]</t>
        </is>
      </c>
      <c r="C29" s="4" t="inlineStr">
        <is>
          <t>true</t>
        </is>
      </c>
    </row>
    <row r="30">
      <c r="A30" s="4" t="inlineStr">
        <is>
          <t>Recognize additional operating liabilities | $</t>
        </is>
      </c>
      <c r="C30" s="6" t="n">
        <v>1700</v>
      </c>
    </row>
    <row r="31">
      <c r="A31" s="4" t="inlineStr">
        <is>
          <t>ROU assets | $</t>
        </is>
      </c>
      <c r="C31" s="6" t="n">
        <v>1500</v>
      </c>
    </row>
    <row r="32">
      <c r="A32" s="4" t="inlineStr">
        <is>
          <t>ASU 2016-13</t>
        </is>
      </c>
    </row>
    <row r="33">
      <c r="A33" s="3" t="inlineStr">
        <is>
          <t>Basis Of Presentation And Summary Of Significant Accounting Policies [Line Items]</t>
        </is>
      </c>
    </row>
    <row r="34">
      <c r="A34" s="4" t="inlineStr">
        <is>
          <t>Change in accounting principle, accounting standards update, adopted [true false]</t>
        </is>
      </c>
      <c r="C34" s="4" t="inlineStr">
        <is>
          <t>false</t>
        </is>
      </c>
    </row>
    <row r="35">
      <c r="A35" s="4" t="inlineStr">
        <is>
          <t>Change in accounting principle, accounting standards update, immaterial effect [true false]</t>
        </is>
      </c>
      <c r="C35" s="4" t="inlineStr">
        <is>
          <t>true</t>
        </is>
      </c>
    </row>
    <row r="36">
      <c r="A36" s="4" t="inlineStr">
        <is>
          <t>Series A convertible preferred stock</t>
        </is>
      </c>
    </row>
    <row r="37">
      <c r="A37" s="3" t="inlineStr">
        <is>
          <t>Basis Of Presentation And Summary Of Significant Accounting Policies [Line Items]</t>
        </is>
      </c>
    </row>
    <row r="38">
      <c r="A38" s="4" t="inlineStr">
        <is>
          <t>Convertible preferred stock, shares issued upon conversion</t>
        </is>
      </c>
      <c r="D38" s="5" t="n">
        <v>2857142</v>
      </c>
    </row>
    <row r="39">
      <c r="A39" s="4" t="inlineStr">
        <is>
          <t>Convertible preferred stock,authorized</t>
        </is>
      </c>
      <c r="D39" s="5" t="n">
        <v>40000000</v>
      </c>
    </row>
    <row r="40">
      <c r="A40" s="4" t="inlineStr">
        <is>
          <t>Convertible preferred stock, par value | $ / shares</t>
        </is>
      </c>
      <c r="F40" s="8" t="n">
        <v>10.5</v>
      </c>
    </row>
    <row r="41">
      <c r="A41" s="4" t="inlineStr">
        <is>
          <t>Series B convertible preferred stock</t>
        </is>
      </c>
    </row>
    <row r="42">
      <c r="A42" s="3" t="inlineStr">
        <is>
          <t>Basis Of Presentation And Summary Of Significant Accounting Policies [Line Items]</t>
        </is>
      </c>
    </row>
    <row r="43">
      <c r="A43" s="4" t="inlineStr">
        <is>
          <t>Convertible preferred stock, shares issued upon conversion</t>
        </is>
      </c>
      <c r="D43" s="5" t="n">
        <v>5721423</v>
      </c>
    </row>
    <row r="44">
      <c r="A44" s="4" t="inlineStr">
        <is>
          <t>Convertible preferred stock,authorized</t>
        </is>
      </c>
      <c r="D44" s="5" t="n">
        <v>36409088</v>
      </c>
    </row>
    <row r="45">
      <c r="A45" s="4" t="inlineStr">
        <is>
          <t>Convertible preferred stock, par value | $ / shares</t>
        </is>
      </c>
      <c r="E45" s="8" t="n">
        <v>30.8</v>
      </c>
    </row>
    <row r="46">
      <c r="A46" s="4" t="inlineStr">
        <is>
          <t>Series C convertible preferred stock</t>
        </is>
      </c>
    </row>
    <row r="47">
      <c r="A47" s="3" t="inlineStr">
        <is>
          <t>Basis Of Presentation And Summary Of Significant Accounting Policies [Line Items]</t>
        </is>
      </c>
    </row>
    <row r="48">
      <c r="A48" s="4" t="inlineStr">
        <is>
          <t>Convertible preferred stock, shares issued upon conversion</t>
        </is>
      </c>
      <c r="D48" s="5" t="n">
        <v>7500665</v>
      </c>
    </row>
    <row r="49">
      <c r="A49" s="4" t="inlineStr">
        <is>
          <t>Convertible preferred stock,authorized</t>
        </is>
      </c>
      <c r="D49" s="5" t="n">
        <v>111619996</v>
      </c>
    </row>
    <row r="50">
      <c r="A50" s="4" t="inlineStr">
        <is>
          <t>Convertible preferred stock, par value | $ / shares</t>
        </is>
      </c>
      <c r="D50" s="8" t="n">
        <v>11.65</v>
      </c>
    </row>
    <row r="51">
      <c r="A51" s="4" t="inlineStr">
        <is>
          <t>IPO</t>
        </is>
      </c>
    </row>
    <row r="52">
      <c r="A52" s="3" t="inlineStr">
        <is>
          <t>Basis Of Presentation And Summary Of Significant Accounting Policies [Line Items]</t>
        </is>
      </c>
    </row>
    <row r="53">
      <c r="A53" s="4" t="inlineStr">
        <is>
          <t>Number of shares issued</t>
        </is>
      </c>
      <c r="B53" s="5" t="n">
        <v>8625000</v>
      </c>
    </row>
    <row r="54">
      <c r="A54" s="4" t="inlineStr">
        <is>
          <t>Underwriters option to purchase additional shares</t>
        </is>
      </c>
      <c r="B54" s="5" t="n">
        <v>1125000</v>
      </c>
    </row>
    <row r="55">
      <c r="A55" s="4" t="inlineStr">
        <is>
          <t>Net proceeds from issuance of common stock | $</t>
        </is>
      </c>
      <c r="B55" s="6" t="n">
        <v>133000</v>
      </c>
    </row>
    <row r="56">
      <c r="A56" s="4" t="inlineStr">
        <is>
          <t>Convertible preferred stock, shares issued upon conversion</t>
        </is>
      </c>
      <c r="B56" s="5" t="n">
        <v>1607923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Basis of Presentation and Summary of Significant Accounting Policies - Schedule of Fair Value And Amortized Cost of Marketable Securitie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mortized Cost</t>
        </is>
      </c>
      <c r="B3" s="6" t="n">
        <v>151716</v>
      </c>
    </row>
    <row r="4">
      <c r="A4" s="4" t="inlineStr">
        <is>
          <t>Unrealized Gains</t>
        </is>
      </c>
      <c r="B4" s="5" t="n">
        <v>0</v>
      </c>
    </row>
    <row r="5">
      <c r="A5" s="4" t="inlineStr">
        <is>
          <t>Unrealized Losses</t>
        </is>
      </c>
      <c r="B5" s="5" t="n">
        <v>-194</v>
      </c>
    </row>
    <row r="6">
      <c r="A6" s="4" t="inlineStr">
        <is>
          <t>Fair Value</t>
        </is>
      </c>
      <c r="B6" s="5" t="n">
        <v>151522</v>
      </c>
    </row>
    <row r="7">
      <c r="A7" s="4" t="inlineStr">
        <is>
          <t>Cash equivalents</t>
        </is>
      </c>
      <c r="B7" s="5" t="n">
        <v>33239</v>
      </c>
    </row>
    <row r="8">
      <c r="A8" s="4" t="inlineStr">
        <is>
          <t>Marketable securities</t>
        </is>
      </c>
      <c r="B8" s="5" t="n">
        <v>118283</v>
      </c>
      <c r="C8" s="6" t="n">
        <v>0</v>
      </c>
    </row>
    <row r="9">
      <c r="A9" s="4" t="inlineStr">
        <is>
          <t>Total</t>
        </is>
      </c>
      <c r="B9" s="5" t="n">
        <v>151522</v>
      </c>
    </row>
    <row r="10">
      <c r="A10" s="4" t="inlineStr">
        <is>
          <t>Money Market Funds</t>
        </is>
      </c>
    </row>
    <row r="11">
      <c r="A11" s="3" t="inlineStr">
        <is>
          <t>Fair Value Assets And Liabilities Measured On Recurring And Nonrecurring Basis [Line Items]</t>
        </is>
      </c>
    </row>
    <row r="12">
      <c r="A12" s="4" t="inlineStr">
        <is>
          <t>Amortized Cost</t>
        </is>
      </c>
      <c r="B12" s="5" t="n">
        <v>33239</v>
      </c>
    </row>
    <row r="13">
      <c r="A13" s="4" t="inlineStr">
        <is>
          <t>Unrealized Gains</t>
        </is>
      </c>
      <c r="B13" s="5" t="n">
        <v>0</v>
      </c>
    </row>
    <row r="14">
      <c r="A14" s="4" t="inlineStr">
        <is>
          <t>Unrealized Losses</t>
        </is>
      </c>
      <c r="B14" s="5" t="n">
        <v>0</v>
      </c>
    </row>
    <row r="15">
      <c r="A15" s="4" t="inlineStr">
        <is>
          <t>Fair Value</t>
        </is>
      </c>
      <c r="B15" s="5" t="n">
        <v>33239</v>
      </c>
    </row>
    <row r="16">
      <c r="A16" s="4" t="inlineStr">
        <is>
          <t>U.S. government securities</t>
        </is>
      </c>
    </row>
    <row r="17">
      <c r="A17" s="3" t="inlineStr">
        <is>
          <t>Fair Value Assets And Liabilities Measured On Recurring And Nonrecurring Basis [Line Items]</t>
        </is>
      </c>
    </row>
    <row r="18">
      <c r="A18" s="4" t="inlineStr">
        <is>
          <t>Amortized Cost</t>
        </is>
      </c>
      <c r="B18" s="5" t="n">
        <v>36322</v>
      </c>
    </row>
    <row r="19">
      <c r="A19" s="4" t="inlineStr">
        <is>
          <t>Unrealized Gains</t>
        </is>
      </c>
      <c r="B19" s="5" t="n">
        <v>0</v>
      </c>
    </row>
    <row r="20">
      <c r="A20" s="4" t="inlineStr">
        <is>
          <t>Unrealized Losses</t>
        </is>
      </c>
      <c r="B20" s="5" t="n">
        <v>-130</v>
      </c>
    </row>
    <row r="21">
      <c r="A21" s="4" t="inlineStr">
        <is>
          <t>Fair Value</t>
        </is>
      </c>
      <c r="B21" s="5" t="n">
        <v>36192</v>
      </c>
    </row>
    <row r="22">
      <c r="A22" s="4" t="inlineStr">
        <is>
          <t>Non-U.S. Government Securities</t>
        </is>
      </c>
    </row>
    <row r="23">
      <c r="A23" s="3" t="inlineStr">
        <is>
          <t>Fair Value Assets And Liabilities Measured On Recurring And Nonrecurring Basis [Line Items]</t>
        </is>
      </c>
    </row>
    <row r="24">
      <c r="A24" s="4" t="inlineStr">
        <is>
          <t>Amortized Cost</t>
        </is>
      </c>
      <c r="B24" s="5" t="n">
        <v>11194</v>
      </c>
    </row>
    <row r="25">
      <c r="A25" s="4" t="inlineStr">
        <is>
          <t>Unrealized Gains</t>
        </is>
      </c>
      <c r="B25" s="5" t="n">
        <v>0</v>
      </c>
    </row>
    <row r="26">
      <c r="A26" s="4" t="inlineStr">
        <is>
          <t>Unrealized Losses</t>
        </is>
      </c>
      <c r="B26" s="5" t="n">
        <v>-12</v>
      </c>
    </row>
    <row r="27">
      <c r="A27" s="4" t="inlineStr">
        <is>
          <t>Fair Value</t>
        </is>
      </c>
      <c r="B27" s="5" t="n">
        <v>11182</v>
      </c>
    </row>
    <row r="28">
      <c r="A28" s="4" t="inlineStr">
        <is>
          <t>Corporate Debt Securities</t>
        </is>
      </c>
    </row>
    <row r="29">
      <c r="A29" s="3" t="inlineStr">
        <is>
          <t>Fair Value Assets And Liabilities Measured On Recurring And Nonrecurring Basis [Line Items]</t>
        </is>
      </c>
    </row>
    <row r="30">
      <c r="A30" s="4" t="inlineStr">
        <is>
          <t>Amortized Cost</t>
        </is>
      </c>
      <c r="B30" s="5" t="n">
        <v>39495</v>
      </c>
    </row>
    <row r="31">
      <c r="A31" s="4" t="inlineStr">
        <is>
          <t>Unrealized Gains</t>
        </is>
      </c>
      <c r="B31" s="5" t="n">
        <v>0</v>
      </c>
    </row>
    <row r="32">
      <c r="A32" s="4" t="inlineStr">
        <is>
          <t>Unrealized Losses</t>
        </is>
      </c>
      <c r="B32" s="5" t="n">
        <v>-52</v>
      </c>
    </row>
    <row r="33">
      <c r="A33" s="4" t="inlineStr">
        <is>
          <t>Fair Value</t>
        </is>
      </c>
      <c r="B33" s="5" t="n">
        <v>39443</v>
      </c>
    </row>
    <row r="34">
      <c r="A34" s="4" t="inlineStr">
        <is>
          <t>Commercial Paper</t>
        </is>
      </c>
    </row>
    <row r="35">
      <c r="A35" s="3" t="inlineStr">
        <is>
          <t>Fair Value Assets And Liabilities Measured On Recurring And Nonrecurring Basis [Line Items]</t>
        </is>
      </c>
    </row>
    <row r="36">
      <c r="A36" s="4" t="inlineStr">
        <is>
          <t>Amortized Cost</t>
        </is>
      </c>
      <c r="B36" s="5" t="n">
        <v>31466</v>
      </c>
    </row>
    <row r="37">
      <c r="A37" s="4" t="inlineStr">
        <is>
          <t>Unrealized Gains</t>
        </is>
      </c>
      <c r="B37" s="5" t="n">
        <v>0</v>
      </c>
    </row>
    <row r="38">
      <c r="A38" s="4" t="inlineStr">
        <is>
          <t>Unrealized Losses</t>
        </is>
      </c>
      <c r="B38" s="5" t="n">
        <v>0</v>
      </c>
    </row>
    <row r="39">
      <c r="A39" s="4" t="inlineStr">
        <is>
          <t>Fair Value</t>
        </is>
      </c>
      <c r="B39" s="6" t="n">
        <v>314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Basis of Presentation and Summary of Significant Accounting Policies - Schedule of Accrued Expenses and Other Current Liabilities (Details) - USD ($) $ in Thousands</t>
        </is>
      </c>
      <c r="B1" s="2" t="inlineStr">
        <is>
          <t>Dec. 31, 2021</t>
        </is>
      </c>
      <c r="C1" s="2" t="inlineStr">
        <is>
          <t>Dec. 31, 2020</t>
        </is>
      </c>
    </row>
    <row r="2">
      <c r="A2" s="3" t="inlineStr">
        <is>
          <t>Accounting Policies [Abstract]</t>
        </is>
      </c>
    </row>
    <row r="3">
      <c r="A3" s="4" t="inlineStr">
        <is>
          <t>Research and development costs</t>
        </is>
      </c>
      <c r="B3" s="6" t="n">
        <v>1570</v>
      </c>
      <c r="C3" s="6" t="n">
        <v>2800</v>
      </c>
    </row>
    <row r="4">
      <c r="A4" s="4" t="inlineStr">
        <is>
          <t>Accrued professional fees</t>
        </is>
      </c>
      <c r="B4" s="5" t="n">
        <v>363</v>
      </c>
      <c r="C4" s="5" t="n">
        <v>2185</v>
      </c>
    </row>
    <row r="5">
      <c r="A5" s="4" t="inlineStr">
        <is>
          <t>Compensation and benefit costs</t>
        </is>
      </c>
      <c r="B5" s="5" t="n">
        <v>2403</v>
      </c>
      <c r="C5" s="5" t="n">
        <v>1492</v>
      </c>
    </row>
    <row r="6">
      <c r="A6" s="4" t="inlineStr">
        <is>
          <t>Accrued development milestone</t>
        </is>
      </c>
      <c r="B6" s="5" t="n">
        <v>0</v>
      </c>
      <c r="C6" s="5" t="n">
        <v>1531</v>
      </c>
    </row>
    <row r="7">
      <c r="A7" s="4" t="inlineStr">
        <is>
          <t>Refundable contract liability</t>
        </is>
      </c>
      <c r="B7" s="5" t="n">
        <v>0</v>
      </c>
      <c r="C7" s="5" t="n">
        <v>836</v>
      </c>
    </row>
    <row r="8">
      <c r="A8" s="4" t="inlineStr">
        <is>
          <t>Other</t>
        </is>
      </c>
      <c r="B8" s="5" t="n">
        <v>358</v>
      </c>
      <c r="C8" s="5" t="n">
        <v>162</v>
      </c>
    </row>
    <row r="9">
      <c r="A9" s="4" t="inlineStr">
        <is>
          <t>Total accrued expenses and other current liabilities</t>
        </is>
      </c>
      <c r="B9" s="6" t="n">
        <v>4694</v>
      </c>
      <c r="C9" s="6" t="n">
        <v>90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Nature of the Business, Basis of Presentation and Summary of Significant Accounting Policies -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6" t="n">
        <v>2231</v>
      </c>
      <c r="C4" s="6" t="n">
        <v>1864</v>
      </c>
    </row>
    <row r="5">
      <c r="A5" s="4" t="inlineStr">
        <is>
          <t>Less : Accumulated depreciation</t>
        </is>
      </c>
      <c r="B5" s="5" t="n">
        <v>-1185</v>
      </c>
      <c r="C5" s="5" t="n">
        <v>-689</v>
      </c>
    </row>
    <row r="6">
      <c r="A6" s="4" t="inlineStr">
        <is>
          <t>Property, Plant and Equipment, Net, Total</t>
        </is>
      </c>
      <c r="B6" s="6" t="n">
        <v>1046</v>
      </c>
      <c r="C6" s="5" t="n">
        <v>1175</v>
      </c>
    </row>
    <row r="7">
      <c r="A7" s="4" t="inlineStr">
        <is>
          <t>Minimum</t>
        </is>
      </c>
    </row>
    <row r="8">
      <c r="A8" s="3" t="inlineStr">
        <is>
          <t>Property, Plant and Equipment [Line Items]</t>
        </is>
      </c>
    </row>
    <row r="9">
      <c r="A9" s="4" t="inlineStr">
        <is>
          <t>Estimated Useful Lives</t>
        </is>
      </c>
      <c r="B9" s="4" t="inlineStr">
        <is>
          <t>3 years</t>
        </is>
      </c>
    </row>
    <row r="10">
      <c r="A10" s="4" t="inlineStr">
        <is>
          <t>Maximum</t>
        </is>
      </c>
    </row>
    <row r="11">
      <c r="A11" s="3" t="inlineStr">
        <is>
          <t>Property, Plant and Equipment [Line Items]</t>
        </is>
      </c>
    </row>
    <row r="12">
      <c r="A12" s="4" t="inlineStr">
        <is>
          <t>Estimated Useful Lives</t>
        </is>
      </c>
      <c r="B12" s="4" t="inlineStr">
        <is>
          <t>5 years</t>
        </is>
      </c>
    </row>
    <row r="13">
      <c r="A13" s="4" t="inlineStr">
        <is>
          <t>Leasehold improvements</t>
        </is>
      </c>
    </row>
    <row r="14">
      <c r="A14" s="3" t="inlineStr">
        <is>
          <t>Property, Plant and Equipment [Line Items]</t>
        </is>
      </c>
    </row>
    <row r="15">
      <c r="A15" s="4" t="inlineStr">
        <is>
          <t>Property and equipment, gross</t>
        </is>
      </c>
      <c r="B15" s="6" t="n">
        <v>928</v>
      </c>
      <c r="C15" s="5" t="n">
        <v>897</v>
      </c>
    </row>
    <row r="16">
      <c r="A16" s="4" t="inlineStr">
        <is>
          <t>Estimated Useful Lives</t>
        </is>
      </c>
      <c r="B16" s="4" t="inlineStr">
        <is>
          <t>Shorter of remaining life of lease or useful life of asset</t>
        </is>
      </c>
    </row>
    <row r="17">
      <c r="A17" s="4" t="inlineStr">
        <is>
          <t>Furniture and fixtures</t>
        </is>
      </c>
    </row>
    <row r="18">
      <c r="A18" s="3" t="inlineStr">
        <is>
          <t>Property, Plant and Equipment [Line Items]</t>
        </is>
      </c>
    </row>
    <row r="19">
      <c r="A19" s="4" t="inlineStr">
        <is>
          <t>Property and equipment, gross</t>
        </is>
      </c>
      <c r="B19" s="6" t="n">
        <v>281</v>
      </c>
      <c r="C19" s="5" t="n">
        <v>218</v>
      </c>
    </row>
    <row r="20">
      <c r="A20" s="4" t="inlineStr">
        <is>
          <t>Estimated Useful Lives</t>
        </is>
      </c>
      <c r="B20" s="4" t="inlineStr">
        <is>
          <t>5 years</t>
        </is>
      </c>
    </row>
    <row r="21">
      <c r="A21" s="4" t="inlineStr">
        <is>
          <t>Computer equipment</t>
        </is>
      </c>
    </row>
    <row r="22">
      <c r="A22" s="3" t="inlineStr">
        <is>
          <t>Property, Plant and Equipment [Line Items]</t>
        </is>
      </c>
    </row>
    <row r="23">
      <c r="A23" s="4" t="inlineStr">
        <is>
          <t>Property and equipment, gross</t>
        </is>
      </c>
      <c r="B23" s="6" t="n">
        <v>202</v>
      </c>
      <c r="C23" s="5" t="n">
        <v>156</v>
      </c>
    </row>
    <row r="24">
      <c r="A24" s="4" t="inlineStr">
        <is>
          <t>Estimated Useful Lives</t>
        </is>
      </c>
      <c r="B24" s="4" t="inlineStr">
        <is>
          <t>3 years</t>
        </is>
      </c>
    </row>
    <row r="25">
      <c r="A25" s="4" t="inlineStr">
        <is>
          <t>Office equipment</t>
        </is>
      </c>
    </row>
    <row r="26">
      <c r="A26" s="3" t="inlineStr">
        <is>
          <t>Property, Plant and Equipment [Line Items]</t>
        </is>
      </c>
    </row>
    <row r="27">
      <c r="A27" s="4" t="inlineStr">
        <is>
          <t>Property and equipment, gross</t>
        </is>
      </c>
      <c r="B27" s="6" t="n">
        <v>102</v>
      </c>
      <c r="C27" s="5" t="n">
        <v>41</v>
      </c>
    </row>
    <row r="28">
      <c r="A28" s="4" t="inlineStr">
        <is>
          <t>Estimated Useful Lives</t>
        </is>
      </c>
      <c r="B28" s="4" t="inlineStr">
        <is>
          <t>5 years</t>
        </is>
      </c>
    </row>
    <row r="29">
      <c r="A29" s="4" t="inlineStr">
        <is>
          <t>Lab equipment</t>
        </is>
      </c>
    </row>
    <row r="30">
      <c r="A30" s="3" t="inlineStr">
        <is>
          <t>Property, Plant and Equipment [Line Items]</t>
        </is>
      </c>
    </row>
    <row r="31">
      <c r="A31" s="4" t="inlineStr">
        <is>
          <t>Property and equipment, gross</t>
        </is>
      </c>
      <c r="B31" s="6" t="n">
        <v>718</v>
      </c>
      <c r="C31" s="6" t="n">
        <v>552</v>
      </c>
    </row>
    <row r="32">
      <c r="A32" s="4" t="inlineStr">
        <is>
          <t>Lab equipment | Minimum</t>
        </is>
      </c>
    </row>
    <row r="33">
      <c r="A33" s="3" t="inlineStr">
        <is>
          <t>Property, Plant and Equipment [Line Items]</t>
        </is>
      </c>
    </row>
    <row r="34">
      <c r="A34" s="4" t="inlineStr">
        <is>
          <t>Estimated Useful Lives</t>
        </is>
      </c>
      <c r="B34" s="4" t="inlineStr">
        <is>
          <t>3 years</t>
        </is>
      </c>
    </row>
    <row r="35">
      <c r="A35" s="4" t="inlineStr">
        <is>
          <t>Lab equipment | Maximum</t>
        </is>
      </c>
    </row>
    <row r="36">
      <c r="A36" s="3" t="inlineStr">
        <is>
          <t>Property, Plant and Equipment [Line Items]</t>
        </is>
      </c>
    </row>
    <row r="37">
      <c r="A37" s="4" t="inlineStr">
        <is>
          <t>Estimated Useful Lives</t>
        </is>
      </c>
      <c r="B37"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nvertible preferred stock, par value</t>
        </is>
      </c>
      <c r="B3" s="7" t="n">
        <v>0.0001</v>
      </c>
      <c r="C3" s="7" t="n">
        <v>0.0001</v>
      </c>
    </row>
    <row r="4">
      <c r="A4" s="4" t="inlineStr">
        <is>
          <t>Convertible preferred stock,authorized</t>
        </is>
      </c>
      <c r="B4" s="5" t="n">
        <v>10000000</v>
      </c>
      <c r="C4" s="5" t="n">
        <v>188029084</v>
      </c>
    </row>
    <row r="5">
      <c r="A5" s="4" t="inlineStr">
        <is>
          <t>Convertible preferred stock, shares issued</t>
        </is>
      </c>
      <c r="B5" s="5" t="n">
        <v>0</v>
      </c>
      <c r="C5" s="5" t="n">
        <v>12958452</v>
      </c>
    </row>
    <row r="6">
      <c r="A6" s="4" t="inlineStr">
        <is>
          <t>Convertible preferred stock, shares outstanding</t>
        </is>
      </c>
      <c r="B6" s="5" t="n">
        <v>0</v>
      </c>
      <c r="C6" s="5" t="n">
        <v>12958452</v>
      </c>
    </row>
    <row r="7">
      <c r="A7" s="4" t="inlineStr">
        <is>
          <t>Common stock, par value</t>
        </is>
      </c>
      <c r="B7" s="7" t="n">
        <v>0.0001</v>
      </c>
      <c r="C7" s="7" t="n">
        <v>0.0001</v>
      </c>
    </row>
    <row r="8">
      <c r="A8" s="4" t="inlineStr">
        <is>
          <t>Common stock, authorized</t>
        </is>
      </c>
      <c r="B8" s="5" t="n">
        <v>150000000</v>
      </c>
      <c r="C8" s="5" t="n">
        <v>299700000</v>
      </c>
    </row>
    <row r="9">
      <c r="A9" s="4" t="inlineStr">
        <is>
          <t>Common stock, shares issued</t>
        </is>
      </c>
      <c r="B9" s="5" t="n">
        <v>25269271</v>
      </c>
      <c r="C9" s="5" t="n">
        <v>337508</v>
      </c>
    </row>
    <row r="10">
      <c r="A10" s="4" t="inlineStr">
        <is>
          <t>Common stock, shares outstanding</t>
        </is>
      </c>
      <c r="B10" s="5" t="n">
        <v>25269271</v>
      </c>
      <c r="C10" s="5" t="n">
        <v>337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Dec. 31, 2021</t>
        </is>
      </c>
      <c r="C1" s="2" t="inlineStr">
        <is>
          <t>Dec. 31, 2020</t>
        </is>
      </c>
    </row>
    <row r="2">
      <c r="A2" s="3" t="inlineStr">
        <is>
          <t>Assets:</t>
        </is>
      </c>
    </row>
    <row r="3">
      <c r="A3" s="4" t="inlineStr">
        <is>
          <t>Marketable securities</t>
        </is>
      </c>
      <c r="B3" s="6" t="n">
        <v>118283</v>
      </c>
      <c r="C3" s="6" t="n">
        <v>0</v>
      </c>
    </row>
    <row r="4">
      <c r="A4" s="4" t="inlineStr">
        <is>
          <t>Recurring</t>
        </is>
      </c>
    </row>
    <row r="5">
      <c r="A5" s="3" t="inlineStr">
        <is>
          <t>Assets:</t>
        </is>
      </c>
    </row>
    <row r="6">
      <c r="A6" s="4" t="inlineStr">
        <is>
          <t>Total cash and cash equivalents</t>
        </is>
      </c>
      <c r="B6" s="5" t="n">
        <v>47699</v>
      </c>
      <c r="C6" s="5" t="n">
        <v>74854</v>
      </c>
    </row>
    <row r="7">
      <c r="A7" s="4" t="inlineStr">
        <is>
          <t>Marketable securities</t>
        </is>
      </c>
      <c r="B7" s="5" t="n">
        <v>118283</v>
      </c>
    </row>
    <row r="8">
      <c r="A8" s="4" t="inlineStr">
        <is>
          <t>Total</t>
        </is>
      </c>
      <c r="C8" s="5" t="n">
        <v>74854</v>
      </c>
    </row>
    <row r="9">
      <c r="A9" s="3" t="inlineStr">
        <is>
          <t>Liabilities:</t>
        </is>
      </c>
    </row>
    <row r="10">
      <c r="A10" s="4" t="inlineStr">
        <is>
          <t>Loans payable</t>
        </is>
      </c>
      <c r="C10" s="5" t="n">
        <v>12880</v>
      </c>
    </row>
    <row r="11">
      <c r="A11" s="4" t="inlineStr">
        <is>
          <t>Total</t>
        </is>
      </c>
      <c r="C11" s="5" t="n">
        <v>12880</v>
      </c>
    </row>
    <row r="12">
      <c r="A12" s="4" t="inlineStr">
        <is>
          <t>Recurring | Cash in bank balances</t>
        </is>
      </c>
    </row>
    <row r="13">
      <c r="A13" s="3" t="inlineStr">
        <is>
          <t>Assets:</t>
        </is>
      </c>
    </row>
    <row r="14">
      <c r="A14" s="4" t="inlineStr">
        <is>
          <t>Total cash and cash equivalents</t>
        </is>
      </c>
      <c r="B14" s="5" t="n">
        <v>14460</v>
      </c>
    </row>
    <row r="15">
      <c r="A15" s="4" t="inlineStr">
        <is>
          <t>Recurring | Money Market Funds</t>
        </is>
      </c>
    </row>
    <row r="16">
      <c r="A16" s="3" t="inlineStr">
        <is>
          <t>Assets:</t>
        </is>
      </c>
    </row>
    <row r="17">
      <c r="A17" s="4" t="inlineStr">
        <is>
          <t>Total cash and cash equivalents</t>
        </is>
      </c>
      <c r="B17" s="5" t="n">
        <v>33239</v>
      </c>
    </row>
    <row r="18">
      <c r="A18" s="4" t="inlineStr">
        <is>
          <t>Recurring | U.S. government securities</t>
        </is>
      </c>
    </row>
    <row r="19">
      <c r="A19" s="3" t="inlineStr">
        <is>
          <t>Assets:</t>
        </is>
      </c>
    </row>
    <row r="20">
      <c r="A20" s="4" t="inlineStr">
        <is>
          <t>Marketable securities</t>
        </is>
      </c>
      <c r="B20" s="5" t="n">
        <v>36192</v>
      </c>
    </row>
    <row r="21">
      <c r="A21" s="4" t="inlineStr">
        <is>
          <t>Recurring | Non-U.S. Government Securities</t>
        </is>
      </c>
    </row>
    <row r="22">
      <c r="A22" s="3" t="inlineStr">
        <is>
          <t>Assets:</t>
        </is>
      </c>
    </row>
    <row r="23">
      <c r="A23" s="4" t="inlineStr">
        <is>
          <t>Marketable securities</t>
        </is>
      </c>
      <c r="B23" s="5" t="n">
        <v>11182</v>
      </c>
    </row>
    <row r="24">
      <c r="A24" s="4" t="inlineStr">
        <is>
          <t>Recurring | Corporate Debt Securities</t>
        </is>
      </c>
    </row>
    <row r="25">
      <c r="A25" s="3" t="inlineStr">
        <is>
          <t>Assets:</t>
        </is>
      </c>
    </row>
    <row r="26">
      <c r="A26" s="4" t="inlineStr">
        <is>
          <t>Marketable securities</t>
        </is>
      </c>
      <c r="B26" s="5" t="n">
        <v>39443</v>
      </c>
    </row>
    <row r="27">
      <c r="A27" s="4" t="inlineStr">
        <is>
          <t>Recurring | Commercial Paper</t>
        </is>
      </c>
    </row>
    <row r="28">
      <c r="A28" s="3" t="inlineStr">
        <is>
          <t>Assets:</t>
        </is>
      </c>
    </row>
    <row r="29">
      <c r="A29" s="4" t="inlineStr">
        <is>
          <t>Marketable securities</t>
        </is>
      </c>
      <c r="B29" s="5" t="n">
        <v>31466</v>
      </c>
    </row>
    <row r="30">
      <c r="A30" s="4" t="inlineStr">
        <is>
          <t>Recurring | Level 1</t>
        </is>
      </c>
    </row>
    <row r="31">
      <c r="A31" s="3" t="inlineStr">
        <is>
          <t>Assets:</t>
        </is>
      </c>
    </row>
    <row r="32">
      <c r="A32" s="4" t="inlineStr">
        <is>
          <t>Total cash and cash equivalents</t>
        </is>
      </c>
      <c r="B32" s="5" t="n">
        <v>47699</v>
      </c>
      <c r="C32" s="5" t="n">
        <v>74854</v>
      </c>
    </row>
    <row r="33">
      <c r="A33" s="4" t="inlineStr">
        <is>
          <t>Total</t>
        </is>
      </c>
      <c r="C33" s="5" t="n">
        <v>74854</v>
      </c>
    </row>
    <row r="34">
      <c r="A34" s="4" t="inlineStr">
        <is>
          <t>Recurring | Level 1 | Cash in bank balances</t>
        </is>
      </c>
    </row>
    <row r="35">
      <c r="A35" s="3" t="inlineStr">
        <is>
          <t>Assets:</t>
        </is>
      </c>
    </row>
    <row r="36">
      <c r="A36" s="4" t="inlineStr">
        <is>
          <t>Total cash and cash equivalents</t>
        </is>
      </c>
      <c r="B36" s="5" t="n">
        <v>14460</v>
      </c>
    </row>
    <row r="37">
      <c r="A37" s="4" t="inlineStr">
        <is>
          <t>Recurring | Level 1 | Money Market Funds</t>
        </is>
      </c>
    </row>
    <row r="38">
      <c r="A38" s="3" t="inlineStr">
        <is>
          <t>Assets:</t>
        </is>
      </c>
    </row>
    <row r="39">
      <c r="A39" s="4" t="inlineStr">
        <is>
          <t>Total cash and cash equivalents</t>
        </is>
      </c>
      <c r="B39" s="5" t="n">
        <v>33239</v>
      </c>
    </row>
    <row r="40">
      <c r="A40" s="4" t="inlineStr">
        <is>
          <t>Recurring | Level 2</t>
        </is>
      </c>
    </row>
    <row r="41">
      <c r="A41" s="3" t="inlineStr">
        <is>
          <t>Assets:</t>
        </is>
      </c>
    </row>
    <row r="42">
      <c r="A42" s="4" t="inlineStr">
        <is>
          <t>Marketable securities</t>
        </is>
      </c>
      <c r="B42" s="5" t="n">
        <v>118283</v>
      </c>
    </row>
    <row r="43">
      <c r="A43" s="4" t="inlineStr">
        <is>
          <t>Recurring | Level 2 | U.S. government securities</t>
        </is>
      </c>
    </row>
    <row r="44">
      <c r="A44" s="3" t="inlineStr">
        <is>
          <t>Assets:</t>
        </is>
      </c>
    </row>
    <row r="45">
      <c r="A45" s="4" t="inlineStr">
        <is>
          <t>Marketable securities</t>
        </is>
      </c>
      <c r="B45" s="5" t="n">
        <v>36192</v>
      </c>
    </row>
    <row r="46">
      <c r="A46" s="4" t="inlineStr">
        <is>
          <t>Recurring | Level 2 | Non-U.S. Government Securities</t>
        </is>
      </c>
    </row>
    <row r="47">
      <c r="A47" s="3" t="inlineStr">
        <is>
          <t>Assets:</t>
        </is>
      </c>
    </row>
    <row r="48">
      <c r="A48" s="4" t="inlineStr">
        <is>
          <t>Marketable securities</t>
        </is>
      </c>
      <c r="B48" s="5" t="n">
        <v>11182</v>
      </c>
    </row>
    <row r="49">
      <c r="A49" s="4" t="inlineStr">
        <is>
          <t>Recurring | Level 2 | Corporate Debt Securities</t>
        </is>
      </c>
    </row>
    <row r="50">
      <c r="A50" s="3" t="inlineStr">
        <is>
          <t>Assets:</t>
        </is>
      </c>
    </row>
    <row r="51">
      <c r="A51" s="4" t="inlineStr">
        <is>
          <t>Marketable securities</t>
        </is>
      </c>
      <c r="B51" s="5" t="n">
        <v>39443</v>
      </c>
    </row>
    <row r="52">
      <c r="A52" s="4" t="inlineStr">
        <is>
          <t>Recurring | Level 2 | Commercial Paper</t>
        </is>
      </c>
    </row>
    <row r="53">
      <c r="A53" s="3" t="inlineStr">
        <is>
          <t>Assets:</t>
        </is>
      </c>
    </row>
    <row r="54">
      <c r="A54" s="4" t="inlineStr">
        <is>
          <t>Marketable securities</t>
        </is>
      </c>
      <c r="B54" s="6" t="n">
        <v>31466</v>
      </c>
    </row>
    <row r="55">
      <c r="A55" s="4" t="inlineStr">
        <is>
          <t>Recurring | Level 3</t>
        </is>
      </c>
    </row>
    <row r="56">
      <c r="A56" s="3" t="inlineStr">
        <is>
          <t>Liabilities:</t>
        </is>
      </c>
    </row>
    <row r="57">
      <c r="A57" s="4" t="inlineStr">
        <is>
          <t>Loans payable</t>
        </is>
      </c>
      <c r="C57" s="5" t="n">
        <v>12880</v>
      </c>
    </row>
    <row r="58">
      <c r="A58" s="4" t="inlineStr">
        <is>
          <t>Total</t>
        </is>
      </c>
      <c r="C58" s="6" t="n">
        <v>128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ggregate Fair Value of Marketable Securities (Details) - USD ($) $ in Thousands</t>
        </is>
      </c>
      <c r="B1" s="2" t="inlineStr">
        <is>
          <t>Dec. 31, 2021</t>
        </is>
      </c>
      <c r="C1" s="2" t="inlineStr">
        <is>
          <t>Dec. 31, 2020</t>
        </is>
      </c>
    </row>
    <row r="2">
      <c r="A2" s="3" t="inlineStr">
        <is>
          <t>Fair Value Disclosures [Abstract]</t>
        </is>
      </c>
    </row>
    <row r="3">
      <c r="A3" s="4" t="inlineStr">
        <is>
          <t>Due in one year or less</t>
        </is>
      </c>
      <c r="B3" s="6" t="n">
        <v>74531</v>
      </c>
    </row>
    <row r="4">
      <c r="A4" s="4" t="inlineStr">
        <is>
          <t>Due after one year through two years</t>
        </is>
      </c>
      <c r="B4" s="5" t="n">
        <v>43752</v>
      </c>
    </row>
    <row r="5">
      <c r="A5" s="4" t="inlineStr">
        <is>
          <t>Total marketable securities</t>
        </is>
      </c>
      <c r="B5" s="6" t="n">
        <v>118283</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12 Months Ended</t>
        </is>
      </c>
    </row>
    <row r="2">
      <c r="B2" s="2" t="inlineStr">
        <is>
          <t>Dec. 31, 2021USD ($)</t>
        </is>
      </c>
    </row>
    <row r="3">
      <c r="A3" s="3" t="inlineStr">
        <is>
          <t>Fair Value Disclosures [Abstract]</t>
        </is>
      </c>
    </row>
    <row r="4">
      <c r="A4" s="4" t="inlineStr">
        <is>
          <t>Assets, Level 1 to Level 2 transfers</t>
        </is>
      </c>
      <c r="B4" s="6" t="n">
        <v>0</v>
      </c>
    </row>
    <row r="5">
      <c r="A5" s="4" t="inlineStr">
        <is>
          <t>Assets, Level 2 to Level 1 Transfers</t>
        </is>
      </c>
      <c r="B5" s="5" t="n">
        <v>0</v>
      </c>
    </row>
    <row r="6">
      <c r="A6" s="4" t="inlineStr">
        <is>
          <t>Assets, Transfers into Level 3</t>
        </is>
      </c>
      <c r="B6" s="5" t="n">
        <v>0</v>
      </c>
    </row>
    <row r="7">
      <c r="A7" s="4" t="inlineStr">
        <is>
          <t>Assets, Transfers out of Level 3</t>
        </is>
      </c>
      <c r="B7" s="5" t="n">
        <v>0</v>
      </c>
    </row>
    <row r="8">
      <c r="A8" s="4" t="inlineStr">
        <is>
          <t>Liabilities, Level 1 to Level 2 transfers</t>
        </is>
      </c>
      <c r="B8" s="5" t="n">
        <v>0</v>
      </c>
    </row>
    <row r="9">
      <c r="A9" s="4" t="inlineStr">
        <is>
          <t>Liabilities, Level 2 to Level 1 transfers</t>
        </is>
      </c>
      <c r="B9" s="5" t="n">
        <v>0</v>
      </c>
    </row>
    <row r="10">
      <c r="A10" s="4" t="inlineStr">
        <is>
          <t>Liabilities, Transfers into Level 3</t>
        </is>
      </c>
      <c r="B10" s="5" t="n">
        <v>0</v>
      </c>
    </row>
    <row r="11">
      <c r="A11" s="4" t="inlineStr">
        <is>
          <t>Liabilities, Transfers out of Level 3</t>
        </is>
      </c>
      <c r="B11"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Payable - Schedule of Loans Payable Reported at Fair Value and Measured on Recurring Basis (Details) - USD ($) $ in Thousands</t>
        </is>
      </c>
      <c r="B1" s="2" t="inlineStr">
        <is>
          <t>1 Months Ended</t>
        </is>
      </c>
      <c r="C1" s="2" t="inlineStr">
        <is>
          <t>12 Months Ended</t>
        </is>
      </c>
    </row>
    <row r="2">
      <c r="B2" s="2" t="inlineStr">
        <is>
          <t>May 31, 2020</t>
        </is>
      </c>
      <c r="C2" s="2" t="inlineStr">
        <is>
          <t>Dec. 31, 2021</t>
        </is>
      </c>
      <c r="D2" s="2" t="inlineStr">
        <is>
          <t>Dec. 31, 2020</t>
        </is>
      </c>
    </row>
    <row r="3">
      <c r="A3" s="3" t="inlineStr">
        <is>
          <t>Short Term Debt [Line Items]</t>
        </is>
      </c>
    </row>
    <row r="4">
      <c r="A4" s="4" t="inlineStr">
        <is>
          <t>Conversion of 2020 convertible promissory notes to Series C convertible preferred stock</t>
        </is>
      </c>
      <c r="C4" s="6" t="n">
        <v>0</v>
      </c>
      <c r="D4" s="6" t="n">
        <v>-17690</v>
      </c>
    </row>
    <row r="5">
      <c r="A5" s="4" t="inlineStr">
        <is>
          <t>2020 Notes</t>
        </is>
      </c>
    </row>
    <row r="6">
      <c r="A6" s="3" t="inlineStr">
        <is>
          <t>Short Term Debt [Line Items]</t>
        </is>
      </c>
    </row>
    <row r="7">
      <c r="A7" s="4" t="inlineStr">
        <is>
          <t>Issuance of 2020 Notes and Bridge Loan</t>
        </is>
      </c>
      <c r="B7" s="6" t="n">
        <v>15000</v>
      </c>
    </row>
    <row r="8">
      <c r="A8" s="4" t="inlineStr">
        <is>
          <t>Conversion of 2020 convertible promissory notes to Series C convertible preferred stock</t>
        </is>
      </c>
      <c r="B8" s="6" t="n">
        <v>-15900</v>
      </c>
    </row>
    <row r="9">
      <c r="A9" s="4" t="inlineStr">
        <is>
          <t>Recurring | Loans Payable</t>
        </is>
      </c>
    </row>
    <row r="10">
      <c r="A10" s="3" t="inlineStr">
        <is>
          <t>Short Term Debt [Line Items]</t>
        </is>
      </c>
    </row>
    <row r="11">
      <c r="A11" s="4" t="inlineStr">
        <is>
          <t>Balance</t>
        </is>
      </c>
      <c r="C11" s="5" t="n">
        <v>12880</v>
      </c>
      <c r="D11" s="5" t="n">
        <v>0</v>
      </c>
    </row>
    <row r="12">
      <c r="A12" s="4" t="inlineStr">
        <is>
          <t>Change in fair value of loans payable and other adjustments</t>
        </is>
      </c>
      <c r="D12" s="5" t="n">
        <v>3053</v>
      </c>
    </row>
    <row r="13">
      <c r="A13" s="4" t="inlineStr">
        <is>
          <t>Balance</t>
        </is>
      </c>
      <c r="C13" s="6" t="n">
        <v>0</v>
      </c>
      <c r="D13" s="5" t="n">
        <v>12880</v>
      </c>
    </row>
    <row r="14">
      <c r="A14" s="4" t="inlineStr">
        <is>
          <t>Recurring | Loans Payable | 2020 Notes and Bridge Loan</t>
        </is>
      </c>
    </row>
    <row r="15">
      <c r="A15" s="3" t="inlineStr">
        <is>
          <t>Short Term Debt [Line Items]</t>
        </is>
      </c>
    </row>
    <row r="16">
      <c r="A16" s="4" t="inlineStr">
        <is>
          <t>Issuance of 2020 Notes and Bridge Loan</t>
        </is>
      </c>
      <c r="D16" s="5" t="n">
        <v>16800</v>
      </c>
    </row>
    <row r="17">
      <c r="A17" s="4" t="inlineStr">
        <is>
          <t>Recurring | Loans Payable | Lilly Asia Ventures Option Exercise</t>
        </is>
      </c>
    </row>
    <row r="18">
      <c r="A18" s="3" t="inlineStr">
        <is>
          <t>Short Term Debt [Line Items]</t>
        </is>
      </c>
    </row>
    <row r="19">
      <c r="A19" s="4" t="inlineStr">
        <is>
          <t>Issuance of repurchase payable for the LAV Option exercise</t>
        </is>
      </c>
      <c r="D19" s="5" t="n">
        <v>10771</v>
      </c>
    </row>
    <row r="20">
      <c r="A20" s="4" t="inlineStr">
        <is>
          <t>Recurring | Loans Payable | Bridge Loan</t>
        </is>
      </c>
    </row>
    <row r="21">
      <c r="A21" s="3" t="inlineStr">
        <is>
          <t>Short Term Debt [Line Items]</t>
        </is>
      </c>
    </row>
    <row r="22">
      <c r="A22" s="4" t="inlineStr">
        <is>
          <t>Issuance of loans payable for conversion settlement of the Bridge Loan</t>
        </is>
      </c>
      <c r="D22" s="5" t="n">
        <v>2109</v>
      </c>
    </row>
    <row r="23">
      <c r="A23" s="4" t="inlineStr">
        <is>
          <t>Recurring | Loans Payable | Series C convertible preferred stock | Bridge Loan</t>
        </is>
      </c>
    </row>
    <row r="24">
      <c r="A24" s="3" t="inlineStr">
        <is>
          <t>Short Term Debt [Line Items]</t>
        </is>
      </c>
    </row>
    <row r="25">
      <c r="A25" s="4" t="inlineStr">
        <is>
          <t>Conversion of 2020 convertible promissory notes to Series C convertible preferred stock</t>
        </is>
      </c>
      <c r="D25" s="5" t="n">
        <v>-2163</v>
      </c>
    </row>
    <row r="26">
      <c r="A26" s="4" t="inlineStr">
        <is>
          <t>Recurring | Loans Payable | Series C convertible preferred stock | 2020 Notes</t>
        </is>
      </c>
    </row>
    <row r="27">
      <c r="A27" s="3" t="inlineStr">
        <is>
          <t>Short Term Debt [Line Items]</t>
        </is>
      </c>
    </row>
    <row r="28">
      <c r="A28" s="4" t="inlineStr">
        <is>
          <t>Conversion of 2020 convertible promissory notes to Series C convertible preferred stock</t>
        </is>
      </c>
      <c r="D28" s="6" t="n">
        <v>-1769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8" customWidth="1" min="1" max="1"/>
    <col width="15" customWidth="1" min="2" max="2"/>
    <col width="13"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Loans Payable - Additional Information (Details) - USD ($) $ in Thousands</t>
        </is>
      </c>
      <c r="B1" s="2" t="inlineStr">
        <is>
          <t>1 Months Ended</t>
        </is>
      </c>
      <c r="D1" s="2" t="inlineStr">
        <is>
          <t>12 Months Ended</t>
        </is>
      </c>
    </row>
    <row r="2">
      <c r="B2" s="2" t="inlineStr">
        <is>
          <t>Dec. 31, 2020</t>
        </is>
      </c>
      <c r="C2" s="2" t="inlineStr">
        <is>
          <t>May 31, 2020</t>
        </is>
      </c>
      <c r="D2" s="2" t="inlineStr">
        <is>
          <t>Dec. 31, 2021</t>
        </is>
      </c>
      <c r="E2" s="2" t="inlineStr">
        <is>
          <t>Dec. 31, 2020</t>
        </is>
      </c>
      <c r="F2" s="2" t="inlineStr">
        <is>
          <t>Dec. 29, 2020</t>
        </is>
      </c>
      <c r="G2" s="2" t="inlineStr">
        <is>
          <t>Dec. 31, 2019</t>
        </is>
      </c>
      <c r="H2" s="2" t="inlineStr">
        <is>
          <t>Oct. 31, 2018</t>
        </is>
      </c>
      <c r="I2" s="2" t="inlineStr">
        <is>
          <t>Apr. 30, 2017</t>
        </is>
      </c>
    </row>
    <row r="3">
      <c r="A3" s="3" t="inlineStr">
        <is>
          <t>Short Term Debt [Line Items]</t>
        </is>
      </c>
    </row>
    <row r="4">
      <c r="A4" s="4" t="inlineStr">
        <is>
          <t>Debt conversion, original debt, amount</t>
        </is>
      </c>
      <c r="D4" s="6" t="n">
        <v>0</v>
      </c>
      <c r="E4" s="6" t="n">
        <v>17690</v>
      </c>
    </row>
    <row r="5">
      <c r="A5" s="4" t="inlineStr">
        <is>
          <t>Debt conversion to stock, aggregate debt plus accrued interest</t>
        </is>
      </c>
      <c r="D5" s="6" t="n">
        <v>0</v>
      </c>
      <c r="E5" s="6" t="n">
        <v>2163</v>
      </c>
    </row>
    <row r="6">
      <c r="A6" s="4" t="inlineStr">
        <is>
          <t>Convertible preferred stock, shares issued</t>
        </is>
      </c>
      <c r="B6" s="5" t="n">
        <v>12958452</v>
      </c>
      <c r="D6" s="5" t="n">
        <v>0</v>
      </c>
      <c r="E6" s="5" t="n">
        <v>12958452</v>
      </c>
    </row>
    <row r="7">
      <c r="A7" s="4" t="inlineStr">
        <is>
          <t>Bridge Loan</t>
        </is>
      </c>
    </row>
    <row r="8">
      <c r="A8" s="3" t="inlineStr">
        <is>
          <t>Short Term Debt [Line Items]</t>
        </is>
      </c>
    </row>
    <row r="9">
      <c r="A9" s="4" t="inlineStr">
        <is>
          <t>Debt Instrument, fair value</t>
        </is>
      </c>
      <c r="B9" s="6" t="n">
        <v>2100</v>
      </c>
      <c r="E9" s="6" t="n">
        <v>2100</v>
      </c>
    </row>
    <row r="10">
      <c r="A10" s="4" t="inlineStr">
        <is>
          <t>Proceeds from issuance of debt</t>
        </is>
      </c>
      <c r="C10" s="6" t="n">
        <v>1800</v>
      </c>
    </row>
    <row r="11">
      <c r="A11" s="4" t="inlineStr">
        <is>
          <t>Debt instrument, interest rate</t>
        </is>
      </c>
      <c r="C11" s="4" t="inlineStr">
        <is>
          <t>10.00%</t>
        </is>
      </c>
    </row>
    <row r="12">
      <c r="A12" s="4" t="inlineStr">
        <is>
          <t>Debt conversion, original debt, amount</t>
        </is>
      </c>
      <c r="B12" s="5" t="n">
        <v>1800</v>
      </c>
    </row>
    <row r="13">
      <c r="A13" s="4" t="inlineStr">
        <is>
          <t>Proceeds from debt payable in different currency, description</t>
        </is>
      </c>
      <c r="D13" s="4" t="inlineStr">
        <is>
          <t>payable in renminbi (RMB) at an established USD/RMB exchange rate, based on an average of the previous five working days before May 8, 2020</t>
        </is>
      </c>
    </row>
    <row r="14">
      <c r="A14" s="4" t="inlineStr">
        <is>
          <t>Debt conversion to stock, aggregate debt plus accrued interest</t>
        </is>
      </c>
      <c r="B14" s="6" t="n">
        <v>1900</v>
      </c>
    </row>
    <row r="15">
      <c r="A15" s="4" t="inlineStr">
        <is>
          <t>Debt conversion, accrued interest, amount</t>
        </is>
      </c>
      <c r="F15" s="6" t="n">
        <v>100</v>
      </c>
    </row>
    <row r="16">
      <c r="A16" s="4" t="inlineStr">
        <is>
          <t>Series C convertible preferred stock</t>
        </is>
      </c>
    </row>
    <row r="17">
      <c r="A17" s="3" t="inlineStr">
        <is>
          <t>Short Term Debt [Line Items]</t>
        </is>
      </c>
    </row>
    <row r="18">
      <c r="A18" s="4" t="inlineStr">
        <is>
          <t>Debt conversion, converted instrument, shares</t>
        </is>
      </c>
      <c r="C18" s="5" t="n">
        <v>1366820</v>
      </c>
    </row>
    <row r="19">
      <c r="A19" s="4" t="inlineStr">
        <is>
          <t>Convertible preferred stock, shares issued</t>
        </is>
      </c>
      <c r="B19" s="5" t="n">
        <v>7500665</v>
      </c>
      <c r="E19" s="5" t="n">
        <v>7500665</v>
      </c>
    </row>
    <row r="20">
      <c r="A20" s="4" t="inlineStr">
        <is>
          <t>Series C convertible preferred stock | Bridge Loan</t>
        </is>
      </c>
    </row>
    <row r="21">
      <c r="A21" s="3" t="inlineStr">
        <is>
          <t>Short Term Debt [Line Items]</t>
        </is>
      </c>
    </row>
    <row r="22">
      <c r="A22" s="4" t="inlineStr">
        <is>
          <t>Debt conversion, converted instrument, shares</t>
        </is>
      </c>
      <c r="B22" s="5" t="n">
        <v>167159</v>
      </c>
    </row>
    <row r="23">
      <c r="A23" s="4" t="inlineStr">
        <is>
          <t>Series A convertible preferred stock</t>
        </is>
      </c>
    </row>
    <row r="24">
      <c r="A24" s="3" t="inlineStr">
        <is>
          <t>Short Term Debt [Line Items]</t>
        </is>
      </c>
    </row>
    <row r="25">
      <c r="A25" s="4" t="inlineStr">
        <is>
          <t>Convertible preferred stock, shares issued</t>
        </is>
      </c>
      <c r="B25" s="5" t="n">
        <v>2857142</v>
      </c>
      <c r="E25" s="5" t="n">
        <v>2857142</v>
      </c>
      <c r="I25" s="5" t="n">
        <v>2089285</v>
      </c>
    </row>
    <row r="26">
      <c r="A26" s="4" t="inlineStr">
        <is>
          <t>Series A convertible preferred stock | LAV Affiliate</t>
        </is>
      </c>
    </row>
    <row r="27">
      <c r="A27" s="3" t="inlineStr">
        <is>
          <t>Short Term Debt [Line Items]</t>
        </is>
      </c>
    </row>
    <row r="28">
      <c r="A28" s="4" t="inlineStr">
        <is>
          <t>Convertible preferred stock, shares issued</t>
        </is>
      </c>
      <c r="B28" s="5" t="n">
        <v>767857</v>
      </c>
      <c r="E28" s="5" t="n">
        <v>767857</v>
      </c>
    </row>
    <row r="29">
      <c r="A29" s="4" t="inlineStr">
        <is>
          <t>Series B convertible preferred stock</t>
        </is>
      </c>
    </row>
    <row r="30">
      <c r="A30" s="3" t="inlineStr">
        <is>
          <t>Short Term Debt [Line Items]</t>
        </is>
      </c>
    </row>
    <row r="31">
      <c r="A31" s="4" t="inlineStr">
        <is>
          <t>Convertible preferred stock, shares issued</t>
        </is>
      </c>
      <c r="B31" s="5" t="n">
        <v>2600645</v>
      </c>
      <c r="E31" s="5" t="n">
        <v>2600645</v>
      </c>
      <c r="H31" s="5" t="n">
        <v>2384195</v>
      </c>
    </row>
    <row r="32">
      <c r="A32" s="4" t="inlineStr">
        <is>
          <t>Series B convertible preferred stock | LAV Affiliate</t>
        </is>
      </c>
    </row>
    <row r="33">
      <c r="A33" s="3" t="inlineStr">
        <is>
          <t>Short Term Debt [Line Items]</t>
        </is>
      </c>
    </row>
    <row r="34">
      <c r="A34" s="4" t="inlineStr">
        <is>
          <t>Convertible preferred stock, shares issued</t>
        </is>
      </c>
      <c r="B34" s="5" t="n">
        <v>216450</v>
      </c>
      <c r="E34" s="5" t="n">
        <v>216450</v>
      </c>
    </row>
    <row r="35">
      <c r="A35" s="4" t="inlineStr">
        <is>
          <t>2020 Notes</t>
        </is>
      </c>
    </row>
    <row r="36">
      <c r="A36" s="3" t="inlineStr">
        <is>
          <t>Short Term Debt [Line Items]</t>
        </is>
      </c>
    </row>
    <row r="37">
      <c r="A37" s="4" t="inlineStr">
        <is>
          <t>Proceeds from issuance of debt</t>
        </is>
      </c>
      <c r="C37" s="6" t="n">
        <v>15000</v>
      </c>
    </row>
    <row r="38">
      <c r="A38" s="4" t="inlineStr">
        <is>
          <t>Debt instrument, interest rate</t>
        </is>
      </c>
      <c r="C38" s="4" t="inlineStr">
        <is>
          <t>10.00%</t>
        </is>
      </c>
    </row>
    <row r="39">
      <c r="A39" s="4" t="inlineStr">
        <is>
          <t>Debt conversion, original debt, amount</t>
        </is>
      </c>
      <c r="C39" s="6" t="n">
        <v>15900</v>
      </c>
    </row>
    <row r="40">
      <c r="A40" s="4" t="inlineStr">
        <is>
          <t>Debt conversion to stock, aggregate debt plus accrued interest</t>
        </is>
      </c>
      <c r="B40" s="6" t="n">
        <v>15900</v>
      </c>
    </row>
    <row r="41">
      <c r="A41" s="4" t="inlineStr">
        <is>
          <t>2020 Notes | Series C convertible preferred stock</t>
        </is>
      </c>
    </row>
    <row r="42">
      <c r="A42" s="3" t="inlineStr">
        <is>
          <t>Short Term Debt [Line Items]</t>
        </is>
      </c>
    </row>
    <row r="43">
      <c r="A43" s="4" t="inlineStr">
        <is>
          <t>Debt conversion, converted instrument, shares</t>
        </is>
      </c>
      <c r="B43" s="5" t="n">
        <v>1366820</v>
      </c>
    </row>
    <row r="44">
      <c r="A44" s="4" t="inlineStr">
        <is>
          <t>Recurring | Loans Payable</t>
        </is>
      </c>
    </row>
    <row r="45">
      <c r="A45" s="3" t="inlineStr">
        <is>
          <t>Short Term Debt [Line Items]</t>
        </is>
      </c>
    </row>
    <row r="46">
      <c r="A46" s="4" t="inlineStr">
        <is>
          <t>Debt Instrument, fair value</t>
        </is>
      </c>
      <c r="B46" s="6" t="n">
        <v>12880</v>
      </c>
      <c r="D46" s="6" t="n">
        <v>0</v>
      </c>
      <c r="E46" s="6" t="n">
        <v>12880</v>
      </c>
      <c r="G46" s="6" t="n">
        <v>0</v>
      </c>
    </row>
    <row r="47">
      <c r="A47" s="4" t="inlineStr">
        <is>
          <t>Recurring | 2020 Notes | Series C convertible preferred stock | Loans Payable</t>
        </is>
      </c>
    </row>
    <row r="48">
      <c r="A48" s="3" t="inlineStr">
        <is>
          <t>Short Term Debt [Line Items]</t>
        </is>
      </c>
    </row>
    <row r="49">
      <c r="A49" s="4" t="inlineStr">
        <is>
          <t>Debt conversion, original debt, amount</t>
        </is>
      </c>
      <c r="E49" s="6" t="n">
        <v>1769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oans Payable - Change in Fair Value of Loans Payable - Additional Information (Details) - USD ($) $ in Thousands</t>
        </is>
      </c>
      <c r="B1" s="2" t="inlineStr">
        <is>
          <t>1 Months Ended</t>
        </is>
      </c>
      <c r="C1" s="2" t="inlineStr">
        <is>
          <t>12 Months Ended</t>
        </is>
      </c>
    </row>
    <row r="2">
      <c r="B2" s="2" t="inlineStr">
        <is>
          <t>Mar. 31, 2021</t>
        </is>
      </c>
      <c r="C2" s="2" t="inlineStr">
        <is>
          <t>Dec. 31, 2021</t>
        </is>
      </c>
      <c r="D2" s="2" t="inlineStr">
        <is>
          <t>Dec. 31, 2020</t>
        </is>
      </c>
    </row>
    <row r="3">
      <c r="A3" s="3" t="inlineStr">
        <is>
          <t>Short Term Debt [Line Items]</t>
        </is>
      </c>
    </row>
    <row r="4">
      <c r="A4" s="4" t="inlineStr">
        <is>
          <t>Change in fair value of loans payable</t>
        </is>
      </c>
      <c r="C4" s="6" t="n">
        <v>0</v>
      </c>
      <c r="D4" s="6" t="n">
        <v>-2887</v>
      </c>
    </row>
    <row r="5">
      <c r="A5" s="4" t="inlineStr">
        <is>
          <t>Loans Payable | L A V Series A And Series B Promissory Note</t>
        </is>
      </c>
    </row>
    <row r="6">
      <c r="A6" s="3" t="inlineStr">
        <is>
          <t>Short Term Debt [Line Items]</t>
        </is>
      </c>
    </row>
    <row r="7">
      <c r="A7" s="4" t="inlineStr">
        <is>
          <t>Outstanding amount settlement from proceeds received from note receivable</t>
        </is>
      </c>
      <c r="B7" s="6" t="n">
        <v>10800</v>
      </c>
    </row>
    <row r="8">
      <c r="A8" s="4" t="inlineStr">
        <is>
          <t>Series C convertible preferred stock | Loans Payable</t>
        </is>
      </c>
    </row>
    <row r="9">
      <c r="A9" s="3" t="inlineStr">
        <is>
          <t>Short Term Debt [Line Items]</t>
        </is>
      </c>
    </row>
    <row r="10">
      <c r="A10" s="4" t="inlineStr">
        <is>
          <t>Proceeds from promissory note receivable</t>
        </is>
      </c>
      <c r="B10" s="6" t="n">
        <v>1900</v>
      </c>
    </row>
    <row r="11">
      <c r="A11" s="4" t="inlineStr">
        <is>
          <t>Other Expense</t>
        </is>
      </c>
    </row>
    <row r="12">
      <c r="A12" s="3" t="inlineStr">
        <is>
          <t>Short Term Debt [Line Items]</t>
        </is>
      </c>
    </row>
    <row r="13">
      <c r="A13" s="4" t="inlineStr">
        <is>
          <t>Change in fair value of loans payable</t>
        </is>
      </c>
      <c r="D13" s="6" t="n">
        <v>2900</v>
      </c>
    </row>
    <row r="14">
      <c r="A14" s="4" t="inlineStr">
        <is>
          <t>PWERM Method</t>
        </is>
      </c>
    </row>
    <row r="15">
      <c r="A15" s="3" t="inlineStr">
        <is>
          <t>Short Term Debt [Line Items]</t>
        </is>
      </c>
    </row>
    <row r="16">
      <c r="A16" s="4" t="inlineStr">
        <is>
          <t>Probability of IPO in the near term potential outcome percentage through loans payable value approach, scenario one</t>
        </is>
      </c>
      <c r="D16" s="4" t="inlineStr">
        <is>
          <t>60.00%</t>
        </is>
      </c>
    </row>
    <row r="17">
      <c r="A17" s="4" t="inlineStr">
        <is>
          <t>Probability of company remaining private potential outcome percentage through loans payable value approach, scenario two</t>
        </is>
      </c>
      <c r="D17" s="4" t="inlineStr">
        <is>
          <t>40.00%</t>
        </is>
      </c>
    </row>
    <row r="18">
      <c r="A18" s="4" t="inlineStr">
        <is>
          <t>Company remaining private potential outcome through loans payable value approach, period</t>
        </is>
      </c>
      <c r="D18" s="4" t="inlineStr">
        <is>
          <t>1 year 9 month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Convertible Preferred Stock - Additional Information (Details) - USD ($) $ / shares in Units, $ in Thousands</t>
        </is>
      </c>
      <c r="B1" s="2" t="inlineStr">
        <is>
          <t>1 Months Ended</t>
        </is>
      </c>
      <c r="F1" s="2" t="inlineStr">
        <is>
          <t>12 Months Ended</t>
        </is>
      </c>
    </row>
    <row r="2">
      <c r="B2" s="2" t="inlineStr">
        <is>
          <t>Dec. 31, 2020</t>
        </is>
      </c>
      <c r="C2" s="2" t="inlineStr">
        <is>
          <t>May 31, 2020</t>
        </is>
      </c>
      <c r="D2" s="2" t="inlineStr">
        <is>
          <t>Oct. 31, 2018</t>
        </is>
      </c>
      <c r="E2" s="2" t="inlineStr">
        <is>
          <t>Apr. 30, 2017</t>
        </is>
      </c>
      <c r="F2" s="2" t="inlineStr">
        <is>
          <t>Dec. 31, 2021</t>
        </is>
      </c>
      <c r="G2" s="2" t="inlineStr">
        <is>
          <t>Dec. 31, 2020</t>
        </is>
      </c>
      <c r="H2" s="2" t="inlineStr">
        <is>
          <t>Feb. 28, 2021</t>
        </is>
      </c>
    </row>
    <row r="3">
      <c r="A3" s="3" t="inlineStr">
        <is>
          <t>Convertible Preferred Stock [Line Items]</t>
        </is>
      </c>
    </row>
    <row r="4">
      <c r="A4" s="4" t="inlineStr">
        <is>
          <t>Convertible preferred stock, shares issued upon conversion</t>
        </is>
      </c>
      <c r="B4" s="5" t="n">
        <v>16079230</v>
      </c>
      <c r="G4" s="5" t="n">
        <v>16079230</v>
      </c>
    </row>
    <row r="5">
      <c r="A5" s="4" t="inlineStr">
        <is>
          <t>Convertible preferred stock, shares issued</t>
        </is>
      </c>
      <c r="B5" s="5" t="n">
        <v>12958452</v>
      </c>
      <c r="F5" s="5" t="n">
        <v>0</v>
      </c>
      <c r="G5" s="5" t="n">
        <v>12958452</v>
      </c>
    </row>
    <row r="6">
      <c r="A6" s="4" t="inlineStr">
        <is>
          <t>Convertible preferred stock, par value</t>
        </is>
      </c>
      <c r="B6" s="7" t="n">
        <v>0.0001</v>
      </c>
      <c r="F6" s="7" t="n">
        <v>0.0001</v>
      </c>
      <c r="G6" s="7" t="n">
        <v>0.0001</v>
      </c>
    </row>
    <row r="7">
      <c r="A7" s="4" t="inlineStr">
        <is>
          <t>Proceeds from sale of convertible preferred stock</t>
        </is>
      </c>
      <c r="F7" s="6" t="n">
        <v>0</v>
      </c>
      <c r="G7" s="6" t="n">
        <v>69377</v>
      </c>
    </row>
    <row r="8">
      <c r="A8" s="4" t="inlineStr">
        <is>
          <t>Debt conversion to stock, aggregate debt plus accrued interest</t>
        </is>
      </c>
      <c r="F8" s="6" t="n">
        <v>0</v>
      </c>
      <c r="G8" s="6" t="n">
        <v>2163</v>
      </c>
    </row>
    <row r="9">
      <c r="A9" s="4" t="inlineStr">
        <is>
          <t>Conversion Price</t>
        </is>
      </c>
      <c r="B9" s="8" t="n">
        <v>25.63</v>
      </c>
      <c r="G9" s="8" t="n">
        <v>25.63</v>
      </c>
    </row>
    <row r="10">
      <c r="A10" s="4" t="inlineStr">
        <is>
          <t>Increase to additional paid-in capital</t>
        </is>
      </c>
      <c r="B10" s="6" t="n">
        <v>10700</v>
      </c>
      <c r="G10" s="6" t="n">
        <v>10700</v>
      </c>
    </row>
    <row r="11">
      <c r="A11" s="4" t="inlineStr">
        <is>
          <t>Increase to earnings attributable to common stockholders</t>
        </is>
      </c>
      <c r="B11" s="5" t="n">
        <v>10700</v>
      </c>
    </row>
    <row r="12">
      <c r="A12" s="4" t="inlineStr">
        <is>
          <t>Bridge Loan</t>
        </is>
      </c>
    </row>
    <row r="13">
      <c r="A13" s="3" t="inlineStr">
        <is>
          <t>Convertible Preferred Stock [Line Items]</t>
        </is>
      </c>
    </row>
    <row r="14">
      <c r="A14" s="4" t="inlineStr">
        <is>
          <t>Debt conversion to stock, aggregate debt plus accrued interest</t>
        </is>
      </c>
      <c r="B14" s="5" t="n">
        <v>1900</v>
      </c>
    </row>
    <row r="15">
      <c r="A15" s="4" t="inlineStr">
        <is>
          <t>2020 Notes</t>
        </is>
      </c>
    </row>
    <row r="16">
      <c r="A16" s="3" t="inlineStr">
        <is>
          <t>Convertible Preferred Stock [Line Items]</t>
        </is>
      </c>
    </row>
    <row r="17">
      <c r="A17" s="4" t="inlineStr">
        <is>
          <t>Debt conversion to stock, aggregate debt plus accrued interest</t>
        </is>
      </c>
      <c r="B17" s="6" t="n">
        <v>15900</v>
      </c>
    </row>
    <row r="18">
      <c r="A18" s="4" t="inlineStr">
        <is>
          <t>Series A convertible preferred stock</t>
        </is>
      </c>
    </row>
    <row r="19">
      <c r="A19" s="3" t="inlineStr">
        <is>
          <t>Convertible Preferred Stock [Line Items]</t>
        </is>
      </c>
    </row>
    <row r="20">
      <c r="A20" s="4" t="inlineStr">
        <is>
          <t>Convertible preferred stock, shares issued upon conversion</t>
        </is>
      </c>
      <c r="B20" s="5" t="n">
        <v>2857142</v>
      </c>
      <c r="G20" s="5" t="n">
        <v>2857142</v>
      </c>
    </row>
    <row r="21">
      <c r="A21" s="4" t="inlineStr">
        <is>
          <t>Convertible preferred stock, shares issued</t>
        </is>
      </c>
      <c r="B21" s="5" t="n">
        <v>2857142</v>
      </c>
      <c r="E21" s="5" t="n">
        <v>2089285</v>
      </c>
      <c r="G21" s="5" t="n">
        <v>2857142</v>
      </c>
    </row>
    <row r="22">
      <c r="A22" s="4" t="inlineStr">
        <is>
          <t>Convertible preferred stock, par value</t>
        </is>
      </c>
      <c r="E22" s="8" t="n">
        <v>10.5</v>
      </c>
    </row>
    <row r="23">
      <c r="A23" s="4" t="inlineStr">
        <is>
          <t>Aggregate purchase price</t>
        </is>
      </c>
      <c r="E23" s="6" t="n">
        <v>21900</v>
      </c>
    </row>
    <row r="24">
      <c r="A24" s="4" t="inlineStr">
        <is>
          <t>Series A convertible preferred stock | LAV Affiliate</t>
        </is>
      </c>
    </row>
    <row r="25">
      <c r="A25" s="3" t="inlineStr">
        <is>
          <t>Convertible Preferred Stock [Line Items]</t>
        </is>
      </c>
    </row>
    <row r="26">
      <c r="A26" s="4" t="inlineStr">
        <is>
          <t>Convertible preferred stock, shares issued</t>
        </is>
      </c>
      <c r="B26" s="5" t="n">
        <v>767857</v>
      </c>
      <c r="G26" s="5" t="n">
        <v>767857</v>
      </c>
    </row>
    <row r="27">
      <c r="A27" s="4" t="inlineStr">
        <is>
          <t>Series A convertible preferred stock | Terns China</t>
        </is>
      </c>
    </row>
    <row r="28">
      <c r="A28" s="3" t="inlineStr">
        <is>
          <t>Convertible Preferred Stock [Line Items]</t>
        </is>
      </c>
    </row>
    <row r="29">
      <c r="A29" s="4" t="inlineStr">
        <is>
          <t>Proceeds from sale of convertible preferred stock</t>
        </is>
      </c>
      <c r="E29" s="6" t="n">
        <v>8000</v>
      </c>
    </row>
    <row r="30">
      <c r="A30" s="4" t="inlineStr">
        <is>
          <t>Series B convertible preferred stock</t>
        </is>
      </c>
    </row>
    <row r="31">
      <c r="A31" s="3" t="inlineStr">
        <is>
          <t>Convertible Preferred Stock [Line Items]</t>
        </is>
      </c>
    </row>
    <row r="32">
      <c r="A32" s="4" t="inlineStr">
        <is>
          <t>Convertible preferred stock, shares issued upon conversion</t>
        </is>
      </c>
      <c r="B32" s="5" t="n">
        <v>5721423</v>
      </c>
      <c r="G32" s="5" t="n">
        <v>5721423</v>
      </c>
    </row>
    <row r="33">
      <c r="A33" s="4" t="inlineStr">
        <is>
          <t>Convertible preferred stock, shares issued</t>
        </is>
      </c>
      <c r="B33" s="5" t="n">
        <v>2600645</v>
      </c>
      <c r="D33" s="5" t="n">
        <v>2384195</v>
      </c>
      <c r="G33" s="5" t="n">
        <v>2600645</v>
      </c>
    </row>
    <row r="34">
      <c r="A34" s="4" t="inlineStr">
        <is>
          <t>Convertible preferred stock, par value</t>
        </is>
      </c>
      <c r="D34" s="8" t="n">
        <v>30.8</v>
      </c>
    </row>
    <row r="35">
      <c r="A35" s="4" t="inlineStr">
        <is>
          <t>Aggregate purchase price</t>
        </is>
      </c>
      <c r="D35" s="6" t="n">
        <v>73400</v>
      </c>
    </row>
    <row r="36">
      <c r="A36" s="4" t="inlineStr">
        <is>
          <t>Conversion Price</t>
        </is>
      </c>
      <c r="B36" s="8" t="n">
        <v>30.8</v>
      </c>
      <c r="G36" s="8" t="n">
        <v>30.8</v>
      </c>
    </row>
    <row r="37">
      <c r="A37" s="4" t="inlineStr">
        <is>
          <t>Extinguishment at fair value</t>
        </is>
      </c>
      <c r="B37" s="6" t="n">
        <v>79700</v>
      </c>
      <c r="G37" s="6" t="n">
        <v>79700</v>
      </c>
    </row>
    <row r="38">
      <c r="A38" s="4" t="inlineStr">
        <is>
          <t>Fair value of shares</t>
        </is>
      </c>
      <c r="B38" s="6" t="n">
        <v>69000</v>
      </c>
      <c r="G38" s="6" t="n">
        <v>69000</v>
      </c>
    </row>
    <row r="39">
      <c r="A39" s="4" t="inlineStr">
        <is>
          <t>Series B convertible preferred stock | LAV Affiliate</t>
        </is>
      </c>
    </row>
    <row r="40">
      <c r="A40" s="3" t="inlineStr">
        <is>
          <t>Convertible Preferred Stock [Line Items]</t>
        </is>
      </c>
    </row>
    <row r="41">
      <c r="A41" s="4" t="inlineStr">
        <is>
          <t>Convertible preferred stock, shares issued</t>
        </is>
      </c>
      <c r="B41" s="5" t="n">
        <v>216450</v>
      </c>
      <c r="G41" s="5" t="n">
        <v>216450</v>
      </c>
    </row>
    <row r="42">
      <c r="A42" s="4" t="inlineStr">
        <is>
          <t>Series B convertible preferred stock | Terns China</t>
        </is>
      </c>
    </row>
    <row r="43">
      <c r="A43" s="3" t="inlineStr">
        <is>
          <t>Convertible Preferred Stock [Line Items]</t>
        </is>
      </c>
    </row>
    <row r="44">
      <c r="A44" s="4" t="inlineStr">
        <is>
          <t>Proceeds from sale of convertible preferred stock</t>
        </is>
      </c>
      <c r="D44" s="6" t="n">
        <v>6700</v>
      </c>
    </row>
    <row r="45">
      <c r="A45" s="4" t="inlineStr">
        <is>
          <t>Series C convertible preferred stock</t>
        </is>
      </c>
    </row>
    <row r="46">
      <c r="A46" s="3" t="inlineStr">
        <is>
          <t>Convertible Preferred Stock [Line Items]</t>
        </is>
      </c>
    </row>
    <row r="47">
      <c r="A47" s="4" t="inlineStr">
        <is>
          <t>Convertible preferred stock, shares issued upon conversion</t>
        </is>
      </c>
      <c r="B47" s="5" t="n">
        <v>7500665</v>
      </c>
      <c r="G47" s="5" t="n">
        <v>7500665</v>
      </c>
    </row>
    <row r="48">
      <c r="A48" s="4" t="inlineStr">
        <is>
          <t>Convertible preferred stock, shares issued</t>
        </is>
      </c>
      <c r="B48" s="5" t="n">
        <v>7500665</v>
      </c>
      <c r="G48" s="5" t="n">
        <v>7500665</v>
      </c>
    </row>
    <row r="49">
      <c r="A49" s="4" t="inlineStr">
        <is>
          <t>Convertible preferred stock, par value</t>
        </is>
      </c>
      <c r="B49" s="8" t="n">
        <v>11.65</v>
      </c>
      <c r="G49" s="8" t="n">
        <v>11.65</v>
      </c>
    </row>
    <row r="50">
      <c r="A50" s="4" t="inlineStr">
        <is>
          <t>Gross proceeds from issuance and conversion of convertible preferred stock</t>
        </is>
      </c>
      <c r="B50" s="6" t="n">
        <v>87400</v>
      </c>
    </row>
    <row r="51">
      <c r="A51" s="4" t="inlineStr">
        <is>
          <t>Debt conversion, converted instrument, shares</t>
        </is>
      </c>
      <c r="C51" s="5" t="n">
        <v>1366820</v>
      </c>
    </row>
    <row r="52">
      <c r="A52" s="4" t="inlineStr">
        <is>
          <t>Series C convertible preferred stock | Bridge Loan</t>
        </is>
      </c>
    </row>
    <row r="53">
      <c r="A53" s="3" t="inlineStr">
        <is>
          <t>Convertible Preferred Stock [Line Items]</t>
        </is>
      </c>
    </row>
    <row r="54">
      <c r="A54" s="4" t="inlineStr">
        <is>
          <t>Debt conversion, converted instrument, shares</t>
        </is>
      </c>
      <c r="B54" s="5" t="n">
        <v>167159</v>
      </c>
    </row>
    <row r="55">
      <c r="A55" s="4" t="inlineStr">
        <is>
          <t>Series C convertible preferred stock | 2020 Notes</t>
        </is>
      </c>
    </row>
    <row r="56">
      <c r="A56" s="3" t="inlineStr">
        <is>
          <t>Convertible Preferred Stock [Line Items]</t>
        </is>
      </c>
    </row>
    <row r="57">
      <c r="A57" s="4" t="inlineStr">
        <is>
          <t>Debt conversion, converted instrument, shares</t>
        </is>
      </c>
      <c r="B57" s="5" t="n">
        <v>1366820</v>
      </c>
    </row>
    <row r="58">
      <c r="A58" s="4" t="inlineStr">
        <is>
          <t>IPO</t>
        </is>
      </c>
    </row>
    <row r="59">
      <c r="A59" s="3" t="inlineStr">
        <is>
          <t>Convertible Preferred Stock [Line Items]</t>
        </is>
      </c>
    </row>
    <row r="60">
      <c r="A60" s="4" t="inlineStr">
        <is>
          <t>Convertible preferred stock, shares issued upon conversion</t>
        </is>
      </c>
      <c r="H60" s="5" t="n">
        <v>1607923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 Schedule of Convertible Preferred Stock (Details) - USD ($) $ in Thousands</t>
        </is>
      </c>
      <c r="B1" s="2" t="inlineStr">
        <is>
          <t>Dec. 31, 2021</t>
        </is>
      </c>
      <c r="C1" s="2" t="inlineStr">
        <is>
          <t>Dec. 31, 2020</t>
        </is>
      </c>
      <c r="D1" s="2" t="inlineStr">
        <is>
          <t>Dec. 31, 2019</t>
        </is>
      </c>
      <c r="E1" s="2" t="inlineStr">
        <is>
          <t>Oct. 31, 2018</t>
        </is>
      </c>
      <c r="F1" s="2" t="inlineStr">
        <is>
          <t>Apr. 30, 2017</t>
        </is>
      </c>
    </row>
    <row r="2">
      <c r="A2" s="3" t="inlineStr">
        <is>
          <t>Convertible Preferred Stock [Line Items]</t>
        </is>
      </c>
    </row>
    <row r="3">
      <c r="A3" s="4" t="inlineStr">
        <is>
          <t>Convertible preferred stock,authorized</t>
        </is>
      </c>
      <c r="B3" s="5" t="n">
        <v>10000000</v>
      </c>
      <c r="C3" s="5" t="n">
        <v>188029084</v>
      </c>
    </row>
    <row r="4">
      <c r="A4" s="4" t="inlineStr">
        <is>
          <t>Convertible preferred stock, shares issued</t>
        </is>
      </c>
      <c r="B4" s="5" t="n">
        <v>0</v>
      </c>
      <c r="C4" s="5" t="n">
        <v>12958452</v>
      </c>
    </row>
    <row r="5">
      <c r="A5" s="4" t="inlineStr">
        <is>
          <t>Convertible Preferred Stock Outstanding</t>
        </is>
      </c>
      <c r="B5" s="5" t="n">
        <v>0</v>
      </c>
      <c r="C5" s="5" t="n">
        <v>12958452</v>
      </c>
    </row>
    <row r="6">
      <c r="A6" s="4" t="inlineStr">
        <is>
          <t>Carrying Value</t>
        </is>
      </c>
      <c r="C6" s="6" t="n">
        <v>186033</v>
      </c>
    </row>
    <row r="7">
      <c r="A7" s="4" t="inlineStr">
        <is>
          <t>Liquidation Preference</t>
        </is>
      </c>
      <c r="C7" s="6" t="n">
        <v>197468</v>
      </c>
    </row>
    <row r="8">
      <c r="A8" s="4" t="inlineStr">
        <is>
          <t>Common Stock Issuable Upon Conversion</t>
        </is>
      </c>
      <c r="C8" s="5" t="n">
        <v>16079230</v>
      </c>
    </row>
    <row r="9">
      <c r="A9" s="4" t="inlineStr">
        <is>
          <t>Series A convertible preferred stock</t>
        </is>
      </c>
    </row>
    <row r="10">
      <c r="A10" s="3" t="inlineStr">
        <is>
          <t>Convertible Preferred Stock [Line Items]</t>
        </is>
      </c>
    </row>
    <row r="11">
      <c r="A11" s="4" t="inlineStr">
        <is>
          <t>Convertible preferred stock,authorized</t>
        </is>
      </c>
      <c r="C11" s="5" t="n">
        <v>40000000</v>
      </c>
    </row>
    <row r="12">
      <c r="A12" s="4" t="inlineStr">
        <is>
          <t>Convertible preferred stock, shares issued</t>
        </is>
      </c>
      <c r="C12" s="5" t="n">
        <v>2857142</v>
      </c>
      <c r="F12" s="5" t="n">
        <v>2089285</v>
      </c>
    </row>
    <row r="13">
      <c r="A13" s="4" t="inlineStr">
        <is>
          <t>Convertible Preferred Stock Outstanding</t>
        </is>
      </c>
      <c r="C13" s="5" t="n">
        <v>2857142</v>
      </c>
      <c r="D13" s="5" t="n">
        <v>2089285</v>
      </c>
    </row>
    <row r="14">
      <c r="A14" s="4" t="inlineStr">
        <is>
          <t>Carrying Value</t>
        </is>
      </c>
      <c r="C14" s="6" t="n">
        <v>30000</v>
      </c>
    </row>
    <row r="15">
      <c r="A15" s="4" t="inlineStr">
        <is>
          <t>Liquidation Preference</t>
        </is>
      </c>
      <c r="C15" s="6" t="n">
        <v>30000</v>
      </c>
    </row>
    <row r="16">
      <c r="A16" s="4" t="inlineStr">
        <is>
          <t>Common Stock Issuable Upon Conversion</t>
        </is>
      </c>
      <c r="C16" s="5" t="n">
        <v>2857142</v>
      </c>
    </row>
    <row r="17">
      <c r="A17" s="4" t="inlineStr">
        <is>
          <t>Series B convertible preferred stock</t>
        </is>
      </c>
    </row>
    <row r="18">
      <c r="A18" s="3" t="inlineStr">
        <is>
          <t>Convertible Preferred Stock [Line Items]</t>
        </is>
      </c>
    </row>
    <row r="19">
      <c r="A19" s="4" t="inlineStr">
        <is>
          <t>Convertible preferred stock,authorized</t>
        </is>
      </c>
      <c r="C19" s="5" t="n">
        <v>36409088</v>
      </c>
    </row>
    <row r="20">
      <c r="A20" s="4" t="inlineStr">
        <is>
          <t>Convertible preferred stock, shares issued</t>
        </is>
      </c>
      <c r="C20" s="5" t="n">
        <v>2600645</v>
      </c>
      <c r="E20" s="5" t="n">
        <v>2384195</v>
      </c>
    </row>
    <row r="21">
      <c r="A21" s="4" t="inlineStr">
        <is>
          <t>Convertible Preferred Stock Outstanding</t>
        </is>
      </c>
      <c r="C21" s="5" t="n">
        <v>2600645</v>
      </c>
      <c r="D21" s="5" t="n">
        <v>2384195</v>
      </c>
    </row>
    <row r="22">
      <c r="A22" s="4" t="inlineStr">
        <is>
          <t>Carrying Value</t>
        </is>
      </c>
      <c r="C22" s="6" t="n">
        <v>68995</v>
      </c>
    </row>
    <row r="23">
      <c r="A23" s="4" t="inlineStr">
        <is>
          <t>Liquidation Preference</t>
        </is>
      </c>
      <c r="C23" s="6" t="n">
        <v>80100</v>
      </c>
    </row>
    <row r="24">
      <c r="A24" s="4" t="inlineStr">
        <is>
          <t>Common Stock Issuable Upon Conversion</t>
        </is>
      </c>
      <c r="C24" s="5" t="n">
        <v>5721423</v>
      </c>
    </row>
    <row r="25">
      <c r="A25" s="4" t="inlineStr">
        <is>
          <t>Series C convertible preferred stock</t>
        </is>
      </c>
    </row>
    <row r="26">
      <c r="A26" s="3" t="inlineStr">
        <is>
          <t>Convertible Preferred Stock [Line Items]</t>
        </is>
      </c>
    </row>
    <row r="27">
      <c r="A27" s="4" t="inlineStr">
        <is>
          <t>Convertible preferred stock,authorized</t>
        </is>
      </c>
      <c r="C27" s="5" t="n">
        <v>111619996</v>
      </c>
    </row>
    <row r="28">
      <c r="A28" s="4" t="inlineStr">
        <is>
          <t>Convertible preferred stock, shares issued</t>
        </is>
      </c>
      <c r="C28" s="5" t="n">
        <v>7500665</v>
      </c>
    </row>
    <row r="29">
      <c r="A29" s="4" t="inlineStr">
        <is>
          <t>Convertible Preferred Stock Outstanding</t>
        </is>
      </c>
      <c r="C29" s="5" t="n">
        <v>7500665</v>
      </c>
    </row>
    <row r="30">
      <c r="A30" s="4" t="inlineStr">
        <is>
          <t>Carrying Value</t>
        </is>
      </c>
      <c r="C30" s="6" t="n">
        <v>87038</v>
      </c>
    </row>
    <row r="31">
      <c r="A31" s="4" t="inlineStr">
        <is>
          <t>Liquidation Preference</t>
        </is>
      </c>
      <c r="C31" s="6" t="n">
        <v>87368</v>
      </c>
    </row>
    <row r="32">
      <c r="A32" s="4" t="inlineStr">
        <is>
          <t>Common Stock Issuable Upon Conversion</t>
        </is>
      </c>
      <c r="C32" s="5" t="n">
        <v>75006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Based Compensation - Schedule of Common Stock Shares Reserved for Issuance (Details) - shares</t>
        </is>
      </c>
      <c r="B1" s="2" t="inlineStr">
        <is>
          <t>Dec. 31, 2021</t>
        </is>
      </c>
      <c r="C1" s="2" t="inlineStr">
        <is>
          <t>Dec. 31, 2020</t>
        </is>
      </c>
    </row>
    <row r="2">
      <c r="A2" s="3" t="inlineStr">
        <is>
          <t>Share Based Compensation Arrangement By Share Based Payment Award [Line Items]</t>
        </is>
      </c>
    </row>
    <row r="3">
      <c r="A3" s="4" t="inlineStr">
        <is>
          <t>Total shares reserved</t>
        </is>
      </c>
      <c r="B3" s="5" t="n">
        <v>4956107</v>
      </c>
      <c r="C3" s="5" t="n">
        <v>18563456</v>
      </c>
    </row>
    <row r="4">
      <c r="A4" s="4" t="inlineStr">
        <is>
          <t>Conversion of Outstanding Shares of Convertible Preferred Stock</t>
        </is>
      </c>
    </row>
    <row r="5">
      <c r="A5" s="3" t="inlineStr">
        <is>
          <t>Share Based Compensation Arrangement By Share Based Payment Award [Line Items]</t>
        </is>
      </c>
    </row>
    <row r="6">
      <c r="A6" s="4" t="inlineStr">
        <is>
          <t>Total shares reserved</t>
        </is>
      </c>
      <c r="B6" s="5" t="n">
        <v>0</v>
      </c>
      <c r="C6" s="5" t="n">
        <v>16079230</v>
      </c>
    </row>
    <row r="7">
      <c r="A7" s="4" t="inlineStr">
        <is>
          <t>Options Outstanding Under Incentive Award Plans</t>
        </is>
      </c>
    </row>
    <row r="8">
      <c r="A8" s="3" t="inlineStr">
        <is>
          <t>Share Based Compensation Arrangement By Share Based Payment Award [Line Items]</t>
        </is>
      </c>
    </row>
    <row r="9">
      <c r="A9" s="4" t="inlineStr">
        <is>
          <t>Total shares reserved</t>
        </is>
      </c>
      <c r="B9" s="5" t="n">
        <v>3577485</v>
      </c>
      <c r="C9" s="5" t="n">
        <v>2466670</v>
      </c>
    </row>
    <row r="10">
      <c r="A10" s="4" t="inlineStr">
        <is>
          <t>Shares Available for Future Grant under Incentive Award Plans</t>
        </is>
      </c>
    </row>
    <row r="11">
      <c r="A11" s="3" t="inlineStr">
        <is>
          <t>Share Based Compensation Arrangement By Share Based Payment Award [Line Items]</t>
        </is>
      </c>
    </row>
    <row r="12">
      <c r="A12" s="4" t="inlineStr">
        <is>
          <t>Total shares reserved</t>
        </is>
      </c>
      <c r="B12" s="5" t="n">
        <v>1138622</v>
      </c>
      <c r="C12" s="5" t="n">
        <v>17556</v>
      </c>
    </row>
    <row r="13">
      <c r="A13" s="4" t="inlineStr">
        <is>
          <t>Shares Available for Future Grant under Employee Stock Purchase Plans</t>
        </is>
      </c>
    </row>
    <row r="14">
      <c r="A14" s="3" t="inlineStr">
        <is>
          <t>Share Based Compensation Arrangement By Share Based Payment Award [Line Items]</t>
        </is>
      </c>
    </row>
    <row r="15">
      <c r="A15" s="4" t="inlineStr">
        <is>
          <t>Total shares reserved</t>
        </is>
      </c>
      <c r="B15" s="5" t="n">
        <v>240000</v>
      </c>
      <c r="C1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27" customWidth="1" min="5" max="5"/>
  </cols>
  <sheetData>
    <row r="1">
      <c r="A1" s="1" t="inlineStr">
        <is>
          <t>Common Stock and Stock-Based Compensation - Additional Information (Details)</t>
        </is>
      </c>
      <c r="B1" s="2" t="inlineStr">
        <is>
          <t>Jan. 01, 2022shares</t>
        </is>
      </c>
      <c r="C1" s="2" t="inlineStr">
        <is>
          <t>Feb. 28, 2021shares</t>
        </is>
      </c>
      <c r="D1" s="2" t="inlineStr">
        <is>
          <t>Dec. 31, 2021USD ($)PlanVoteshares</t>
        </is>
      </c>
      <c r="E1" s="2" t="inlineStr">
        <is>
          <t>Dec. 31, 2020USD ($)shares</t>
        </is>
      </c>
    </row>
    <row r="2">
      <c r="A2" s="3" t="inlineStr">
        <is>
          <t>Share Based Compensation Arrangement By Share Based Payment Award [Line Items]</t>
        </is>
      </c>
    </row>
    <row r="3">
      <c r="A3" s="4" t="inlineStr">
        <is>
          <t>Common stock, voting rights</t>
        </is>
      </c>
      <c r="D3" s="4" t="inlineStr">
        <is>
          <t>Each share of common stock entitles the holder to one vote on all matters submitted to a vote of the Company’s stockholders. Common stockholders are entitled to receive dividends</t>
        </is>
      </c>
    </row>
    <row r="4">
      <c r="A4" s="4" t="inlineStr">
        <is>
          <t>Number of voting rights per share | Vote</t>
        </is>
      </c>
      <c r="D4" s="5" t="n">
        <v>1</v>
      </c>
    </row>
    <row r="5">
      <c r="A5" s="4" t="inlineStr">
        <is>
          <t>Cash dividends declared or paid | $</t>
        </is>
      </c>
      <c r="D5" s="6" t="n">
        <v>0</v>
      </c>
    </row>
    <row r="6">
      <c r="A6" s="4" t="inlineStr">
        <is>
          <t>Number of stock-based compensation plans | Plan</t>
        </is>
      </c>
      <c r="D6" s="5" t="n">
        <v>2</v>
      </c>
    </row>
    <row r="7">
      <c r="A7" s="4" t="inlineStr">
        <is>
          <t>Share-based compensation, vesting period</t>
        </is>
      </c>
      <c r="D7" s="4" t="inlineStr">
        <is>
          <t>4 years</t>
        </is>
      </c>
    </row>
    <row r="8">
      <c r="A8" s="4" t="inlineStr">
        <is>
          <t>Share-based compensation, expiration period</t>
        </is>
      </c>
      <c r="D8" s="4" t="inlineStr">
        <is>
          <t>10 years</t>
        </is>
      </c>
    </row>
    <row r="9">
      <c r="A9" s="4" t="inlineStr">
        <is>
          <t>Total shares reserved</t>
        </is>
      </c>
      <c r="D9" s="5" t="n">
        <v>4956107</v>
      </c>
      <c r="E9" s="5" t="n">
        <v>18563456</v>
      </c>
    </row>
    <row r="10">
      <c r="A10" s="4" t="inlineStr">
        <is>
          <t>Stock Options</t>
        </is>
      </c>
    </row>
    <row r="11">
      <c r="A11" s="3" t="inlineStr">
        <is>
          <t>Share Based Compensation Arrangement By Share Based Payment Award [Line Items]</t>
        </is>
      </c>
    </row>
    <row r="12">
      <c r="A12" s="4" t="inlineStr">
        <is>
          <t>Unrecognized stock-based compensation expense related to unvested stock options | $</t>
        </is>
      </c>
      <c r="D12" s="6" t="n">
        <v>28600000</v>
      </c>
      <c r="E12" s="6" t="n">
        <v>26700000</v>
      </c>
    </row>
    <row r="13">
      <c r="A13" s="4" t="inlineStr">
        <is>
          <t>Unrecognized stock-based compensation expense recognized period</t>
        </is>
      </c>
      <c r="D13" s="4" t="inlineStr">
        <is>
          <t>2 years 11 months 26 days</t>
        </is>
      </c>
    </row>
    <row r="14">
      <c r="A14" s="4" t="inlineStr">
        <is>
          <t>Fair Value Of Options Vested | $</t>
        </is>
      </c>
      <c r="D14" s="6" t="n">
        <v>7800000</v>
      </c>
      <c r="E14" s="5" t="n">
        <v>700000</v>
      </c>
    </row>
    <row r="15">
      <c r="A15" s="4" t="inlineStr">
        <is>
          <t>Restricted Stock</t>
        </is>
      </c>
    </row>
    <row r="16">
      <c r="A16" s="3" t="inlineStr">
        <is>
          <t>Share Based Compensation Arrangement By Share Based Payment Award [Line Items]</t>
        </is>
      </c>
    </row>
    <row r="17">
      <c r="A17" s="4" t="inlineStr">
        <is>
          <t>Unrecognized stock-based compensation expense related to unvested stock options | $</t>
        </is>
      </c>
      <c r="D17" s="5" t="n">
        <v>0</v>
      </c>
      <c r="E17" s="5" t="n">
        <v>100000</v>
      </c>
    </row>
    <row r="18">
      <c r="A18" s="4" t="inlineStr">
        <is>
          <t>Fair Value Of Options Vested | $</t>
        </is>
      </c>
      <c r="D18" s="6" t="n">
        <v>100000</v>
      </c>
      <c r="E18" s="6" t="n">
        <v>200000</v>
      </c>
    </row>
    <row r="19">
      <c r="A19" s="4" t="inlineStr">
        <is>
          <t>2021 Plan</t>
        </is>
      </c>
    </row>
    <row r="20">
      <c r="A20" s="3" t="inlineStr">
        <is>
          <t>Share Based Compensation Arrangement By Share Based Payment Award [Line Items]</t>
        </is>
      </c>
    </row>
    <row r="21">
      <c r="A21" s="4" t="inlineStr">
        <is>
          <t>Share-based payment award, number of shares authorized</t>
        </is>
      </c>
      <c r="C21" s="5" t="n">
        <v>2400007</v>
      </c>
    </row>
    <row r="22">
      <c r="A22" s="4" t="inlineStr">
        <is>
          <t>Increase of number of authorized shares reserved for issuance under the 2021 Plan</t>
        </is>
      </c>
      <c r="B22" s="5" t="n">
        <v>1263463</v>
      </c>
    </row>
    <row r="23">
      <c r="A23" s="4" t="inlineStr">
        <is>
          <t>Share-based payment award, shares available for future grants</t>
        </is>
      </c>
      <c r="D23" s="5" t="n">
        <v>1138622</v>
      </c>
    </row>
    <row r="24">
      <c r="A24" s="4" t="inlineStr">
        <is>
          <t>Increase of authorized shares, percent of common stock outstanding</t>
        </is>
      </c>
      <c r="C24" s="4" t="inlineStr">
        <is>
          <t>5.00%</t>
        </is>
      </c>
    </row>
    <row r="25">
      <c r="A25" s="4" t="inlineStr">
        <is>
          <t>2017 Plan</t>
        </is>
      </c>
    </row>
    <row r="26">
      <c r="A26" s="3" t="inlineStr">
        <is>
          <t>Share Based Compensation Arrangement By Share Based Payment Award [Line Items]</t>
        </is>
      </c>
    </row>
    <row r="27">
      <c r="A27" s="4" t="inlineStr">
        <is>
          <t>Increase of number of authorized shares reserved for issuance under the 2021 Plan</t>
        </is>
      </c>
      <c r="C27" s="5" t="n">
        <v>0</v>
      </c>
    </row>
    <row r="28">
      <c r="A28" s="4" t="inlineStr">
        <is>
          <t>2021 Employee Stock Purchase Plan</t>
        </is>
      </c>
    </row>
    <row r="29">
      <c r="A29" s="3" t="inlineStr">
        <is>
          <t>Share Based Compensation Arrangement By Share Based Payment Award [Line Items]</t>
        </is>
      </c>
    </row>
    <row r="30">
      <c r="A30" s="4" t="inlineStr">
        <is>
          <t>Percentage of fair market value of the shares on the offering date</t>
        </is>
      </c>
      <c r="D30" s="4" t="inlineStr">
        <is>
          <t>85.00%</t>
        </is>
      </c>
    </row>
    <row r="31">
      <c r="A31" s="4" t="inlineStr">
        <is>
          <t>Percentage of fair market value of the shares on the purchase date</t>
        </is>
      </c>
      <c r="D31" s="4" t="inlineStr">
        <is>
          <t>85.00%</t>
        </is>
      </c>
    </row>
    <row r="32">
      <c r="A32" s="4" t="inlineStr">
        <is>
          <t>Increase of number of authorized shares reserved for issuance under the 2021 Plan</t>
        </is>
      </c>
      <c r="B32" s="5" t="n">
        <v>252692</v>
      </c>
    </row>
    <row r="33">
      <c r="A33" s="4" t="inlineStr">
        <is>
          <t>Share-based payment award, shares available for future grants</t>
        </is>
      </c>
      <c r="D33" s="5" t="n">
        <v>240000</v>
      </c>
    </row>
    <row r="34">
      <c r="A34" s="4" t="inlineStr">
        <is>
          <t>Total shares reserved</t>
        </is>
      </c>
      <c r="C34" s="5" t="n">
        <v>240000</v>
      </c>
    </row>
    <row r="35">
      <c r="A35" s="4" t="inlineStr">
        <is>
          <t>Increase of authorized shares, percent of common stock outstanding</t>
        </is>
      </c>
      <c r="C35" s="4" t="inlineStr">
        <is>
          <t>1.00%</t>
        </is>
      </c>
    </row>
    <row r="36">
      <c r="A36" s="4" t="inlineStr">
        <is>
          <t>Unrecognized stock-based compensation expense recognized period</t>
        </is>
      </c>
      <c r="D36" s="4" t="inlineStr">
        <is>
          <t>11 months 1 day</t>
        </is>
      </c>
    </row>
    <row r="37">
      <c r="A37" s="4" t="inlineStr">
        <is>
          <t>Unrecognized stock-based compensation expense related to unvested employee stock purchases | $</t>
        </is>
      </c>
      <c r="D37" s="6" t="n">
        <v>100000</v>
      </c>
    </row>
    <row r="38">
      <c r="A38" s="4" t="inlineStr">
        <is>
          <t>2021 Employee Stock Purchase Plan | Maximum</t>
        </is>
      </c>
    </row>
    <row r="39">
      <c r="A39" s="3" t="inlineStr">
        <is>
          <t>Share Based Compensation Arrangement By Share Based Payment Award [Line Items]</t>
        </is>
      </c>
    </row>
    <row r="40">
      <c r="A40" s="4" t="inlineStr">
        <is>
          <t>Share based compensation rate of payroll deduction</t>
        </is>
      </c>
      <c r="D40" s="4"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License revenue</t>
        </is>
      </c>
      <c r="B4" s="6" t="n">
        <v>1000</v>
      </c>
      <c r="C4" s="6" t="n">
        <v>0</v>
      </c>
    </row>
    <row r="5">
      <c r="A5" s="3" t="inlineStr">
        <is>
          <t>Operating expenses:</t>
        </is>
      </c>
    </row>
    <row r="6">
      <c r="A6" s="4" t="inlineStr">
        <is>
          <t>Research and development</t>
        </is>
      </c>
      <c r="B6" s="5" t="n">
        <v>31311</v>
      </c>
      <c r="C6" s="5" t="n">
        <v>28029</v>
      </c>
    </row>
    <row r="7">
      <c r="A7" s="4" t="inlineStr">
        <is>
          <t>General and administrative</t>
        </is>
      </c>
      <c r="B7" s="5" t="n">
        <v>19549</v>
      </c>
      <c r="C7" s="5" t="n">
        <v>8996</v>
      </c>
    </row>
    <row r="8">
      <c r="A8" s="4" t="inlineStr">
        <is>
          <t>Total operating expenses</t>
        </is>
      </c>
      <c r="B8" s="5" t="n">
        <v>50860</v>
      </c>
      <c r="C8" s="5" t="n">
        <v>37025</v>
      </c>
    </row>
    <row r="9">
      <c r="A9" s="4" t="inlineStr">
        <is>
          <t>Loss from operations</t>
        </is>
      </c>
      <c r="B9" s="5" t="n">
        <v>-49860</v>
      </c>
      <c r="C9" s="5" t="n">
        <v>-37025</v>
      </c>
    </row>
    <row r="10">
      <c r="A10" s="3" t="inlineStr">
        <is>
          <t>Other income (expense):</t>
        </is>
      </c>
    </row>
    <row r="11">
      <c r="A11" s="4" t="inlineStr">
        <is>
          <t>Interest income</t>
        </is>
      </c>
      <c r="B11" s="5" t="n">
        <v>170</v>
      </c>
      <c r="C11" s="5" t="n">
        <v>55</v>
      </c>
    </row>
    <row r="12">
      <c r="A12" s="4" t="inlineStr">
        <is>
          <t>Change in fair value of loans payable</t>
        </is>
      </c>
      <c r="B12" s="5" t="n">
        <v>0</v>
      </c>
      <c r="C12" s="5" t="n">
        <v>-2887</v>
      </c>
    </row>
    <row r="13">
      <c r="A13" s="4" t="inlineStr">
        <is>
          <t>Other income, net</t>
        </is>
      </c>
      <c r="B13" s="5" t="n">
        <v>40</v>
      </c>
      <c r="C13" s="5" t="n">
        <v>99</v>
      </c>
    </row>
    <row r="14">
      <c r="A14" s="4" t="inlineStr">
        <is>
          <t>Total other income (expense), net</t>
        </is>
      </c>
      <c r="B14" s="5" t="n">
        <v>210</v>
      </c>
      <c r="C14" s="5" t="n">
        <v>-2733</v>
      </c>
    </row>
    <row r="15">
      <c r="A15" s="4" t="inlineStr">
        <is>
          <t>Loss before income taxes</t>
        </is>
      </c>
      <c r="B15" s="5" t="n">
        <v>-49650</v>
      </c>
      <c r="C15" s="5" t="n">
        <v>-39758</v>
      </c>
    </row>
    <row r="16">
      <c r="A16" s="4" t="inlineStr">
        <is>
          <t>Income tax expense</t>
        </is>
      </c>
      <c r="B16" s="5" t="n">
        <v>-508</v>
      </c>
      <c r="C16" s="5" t="n">
        <v>-813</v>
      </c>
    </row>
    <row r="17">
      <c r="A17" s="4" t="inlineStr">
        <is>
          <t>Net loss</t>
        </is>
      </c>
      <c r="B17" s="5" t="n">
        <v>-50158</v>
      </c>
      <c r="C17" s="5" t="n">
        <v>-40571</v>
      </c>
    </row>
    <row r="18">
      <c r="A18" s="4" t="inlineStr">
        <is>
          <t>Extinguishment of Series B convertible preferred stock</t>
        </is>
      </c>
      <c r="B18" s="5" t="n">
        <v>0</v>
      </c>
      <c r="C18" s="5" t="n">
        <v>10701</v>
      </c>
    </row>
    <row r="19">
      <c r="A19" s="4" t="inlineStr">
        <is>
          <t>Net loss attributable to non-controlling interest</t>
        </is>
      </c>
      <c r="B19" s="5" t="n">
        <v>0</v>
      </c>
      <c r="C19" s="5" t="n">
        <v>-518</v>
      </c>
    </row>
    <row r="20">
      <c r="A20" s="4" t="inlineStr">
        <is>
          <t>Net loss attributable to common stockholders</t>
        </is>
      </c>
      <c r="B20" s="6" t="n">
        <v>-50158</v>
      </c>
      <c r="C20" s="6" t="n">
        <v>-29352</v>
      </c>
    </row>
    <row r="21">
      <c r="A21" s="4" t="inlineStr">
        <is>
          <t>Net loss per share attributable to common stockholders, basic and diluted</t>
        </is>
      </c>
      <c r="B21" s="8" t="n">
        <v>-2.21</v>
      </c>
      <c r="C21" s="8" t="n">
        <v>-102.93</v>
      </c>
    </row>
    <row r="22">
      <c r="A22" s="4" t="inlineStr">
        <is>
          <t>Weighted average common stock outstanding, basic and diluted</t>
        </is>
      </c>
      <c r="B22" s="5" t="n">
        <v>22705948</v>
      </c>
      <c r="C22" s="5" t="n">
        <v>285162</v>
      </c>
    </row>
    <row r="23">
      <c r="A23" s="3" t="inlineStr">
        <is>
          <t>Other comprehensive loss:</t>
        </is>
      </c>
    </row>
    <row r="24">
      <c r="A24" s="4" t="inlineStr">
        <is>
          <t>Net loss</t>
        </is>
      </c>
      <c r="B24" s="6" t="n">
        <v>-50158</v>
      </c>
      <c r="C24" s="6" t="n">
        <v>-40571</v>
      </c>
    </row>
    <row r="25">
      <c r="A25" s="4" t="inlineStr">
        <is>
          <t>Unrealized loss on available-for-sale securities, net of tax</t>
        </is>
      </c>
      <c r="B25" s="5" t="n">
        <v>-194</v>
      </c>
      <c r="C25" s="5" t="n">
        <v>0</v>
      </c>
    </row>
    <row r="26">
      <c r="A26" s="4" t="inlineStr">
        <is>
          <t>Foreign exchange translation adjustment, net of tax</t>
        </is>
      </c>
      <c r="B26" s="5" t="n">
        <v>-20</v>
      </c>
      <c r="C26" s="5" t="n">
        <v>-18</v>
      </c>
    </row>
    <row r="27">
      <c r="A27" s="4" t="inlineStr">
        <is>
          <t>Comprehensive loss</t>
        </is>
      </c>
      <c r="B27" s="5" t="n">
        <v>-50372</v>
      </c>
      <c r="C27" s="5" t="n">
        <v>-40589</v>
      </c>
    </row>
    <row r="28">
      <c r="A28" s="4" t="inlineStr">
        <is>
          <t>Less: Comprehensive loss attributable to non-controlling interest</t>
        </is>
      </c>
      <c r="B28" s="5" t="n">
        <v>0</v>
      </c>
      <c r="C28" s="5" t="n">
        <v>-518</v>
      </c>
    </row>
    <row r="29">
      <c r="A29" s="4" t="inlineStr">
        <is>
          <t>Comprehensive loss attributable to common stockholders</t>
        </is>
      </c>
      <c r="B29" s="6" t="n">
        <v>-50372</v>
      </c>
      <c r="C29" s="6" t="n">
        <v>-400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Common Stock and Stock-Based Compensation - Summary of Stock Option Activity (Details) - Stock Option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umber of Shares, Outstanding beginning balance</t>
        </is>
      </c>
      <c r="B4" s="5" t="n">
        <v>2466670</v>
      </c>
      <c r="C4" s="5" t="n">
        <v>478135</v>
      </c>
    </row>
    <row r="5">
      <c r="A5" s="4" t="inlineStr">
        <is>
          <t>Number of Shares, Granted</t>
        </is>
      </c>
      <c r="B5" s="5" t="n">
        <v>1429850</v>
      </c>
      <c r="C5" s="5" t="n">
        <v>2137169</v>
      </c>
    </row>
    <row r="6">
      <c r="A6" s="4" t="inlineStr">
        <is>
          <t>Number of Shares, Exercised</t>
        </is>
      </c>
      <c r="B6" s="5" t="n">
        <v>-156104</v>
      </c>
      <c r="C6" s="5" t="n">
        <v>-38285</v>
      </c>
    </row>
    <row r="7">
      <c r="A7" s="4" t="inlineStr">
        <is>
          <t>Number of Shares, Forfeited</t>
        </is>
      </c>
      <c r="B7" s="5" t="n">
        <v>-162931</v>
      </c>
      <c r="C7" s="5" t="n">
        <v>-110349</v>
      </c>
    </row>
    <row r="8">
      <c r="A8" s="4" t="inlineStr">
        <is>
          <t>Number of Shares, Outstanding ending balance</t>
        </is>
      </c>
      <c r="B8" s="5" t="n">
        <v>3577485</v>
      </c>
      <c r="C8" s="5" t="n">
        <v>2466670</v>
      </c>
      <c r="D8" s="5" t="n">
        <v>478135</v>
      </c>
    </row>
    <row r="9">
      <c r="A9" s="4" t="inlineStr">
        <is>
          <t>Number of Shares, Exercisable</t>
        </is>
      </c>
      <c r="B9" s="5" t="n">
        <v>1937772</v>
      </c>
    </row>
    <row r="10">
      <c r="A10" s="4" t="inlineStr">
        <is>
          <t>Number of Shares, Vested and expected to vest</t>
        </is>
      </c>
      <c r="B10" s="5" t="n">
        <v>3577485</v>
      </c>
    </row>
    <row r="11">
      <c r="A11" s="3" t="inlineStr">
        <is>
          <t>Weighted-Average Exercise Price</t>
        </is>
      </c>
    </row>
    <row r="12">
      <c r="A12" s="4" t="inlineStr">
        <is>
          <t>Weighted-Average Exercise Price, Outstanding beginning balance</t>
        </is>
      </c>
      <c r="B12" s="8" t="n">
        <v>8.029999999999999</v>
      </c>
      <c r="C12" s="8" t="n">
        <v>4.48</v>
      </c>
    </row>
    <row r="13">
      <c r="A13" s="4" t="inlineStr">
        <is>
          <t>Weighted-Average Exercise Price, Granted</t>
        </is>
      </c>
      <c r="B13" s="10" t="n">
        <v>11.83</v>
      </c>
      <c r="C13" s="10" t="n">
        <v>8.57</v>
      </c>
    </row>
    <row r="14">
      <c r="A14" s="4" t="inlineStr">
        <is>
          <t>Weighted-Average Exercise Price, Exercised</t>
        </is>
      </c>
      <c r="B14" s="10" t="n">
        <v>5.86</v>
      </c>
      <c r="C14" s="10" t="n">
        <v>3.09</v>
      </c>
    </row>
    <row r="15">
      <c r="A15" s="4" t="inlineStr">
        <is>
          <t>Weighted-Average Exercise Price, Forfeited</t>
        </is>
      </c>
      <c r="B15" s="10" t="n">
        <v>8.279999999999999</v>
      </c>
      <c r="C15" s="10" t="n">
        <v>2.93</v>
      </c>
    </row>
    <row r="16">
      <c r="A16" s="4" t="inlineStr">
        <is>
          <t>Weighted-Average Exercise Price, Outstanding ending balance</t>
        </is>
      </c>
      <c r="B16" s="10" t="n">
        <v>9.720000000000001</v>
      </c>
      <c r="C16" s="8" t="n">
        <v>8.029999999999999</v>
      </c>
      <c r="D16" s="8" t="n">
        <v>4.48</v>
      </c>
    </row>
    <row r="17">
      <c r="A17" s="4" t="inlineStr">
        <is>
          <t>Weighted-Average Exercise Price, Exercisable</t>
        </is>
      </c>
      <c r="B17" s="10" t="n">
        <v>8.35</v>
      </c>
    </row>
    <row r="18">
      <c r="A18" s="4" t="inlineStr">
        <is>
          <t>Weighted-Average Exercise Price, Vested and expected to vest</t>
        </is>
      </c>
      <c r="B18" s="8" t="n">
        <v>9.720000000000001</v>
      </c>
    </row>
    <row r="19">
      <c r="A19" s="3" t="inlineStr">
        <is>
          <t>Weighted-Average Remaining Contractual Term and Aggregate Intrinsic Value</t>
        </is>
      </c>
    </row>
    <row r="20">
      <c r="A20" s="4" t="inlineStr">
        <is>
          <t>Weighted-Average Remaining Contractual Term, Outstanding</t>
        </is>
      </c>
      <c r="B20" s="4" t="inlineStr">
        <is>
          <t>9 years 1 month 2 days</t>
        </is>
      </c>
      <c r="C20" s="4" t="inlineStr">
        <is>
          <t>9 years 7 months 9 days</t>
        </is>
      </c>
      <c r="D20" s="4" t="inlineStr">
        <is>
          <t>8 years 11 months 8 days</t>
        </is>
      </c>
    </row>
    <row r="21">
      <c r="A21" s="4" t="inlineStr">
        <is>
          <t>Weighted-Average Remaining Contractual Term, Exercisable</t>
        </is>
      </c>
      <c r="B21" s="4" t="inlineStr">
        <is>
          <t>8 years 8 months 15 days</t>
        </is>
      </c>
    </row>
    <row r="22">
      <c r="A22" s="4" t="inlineStr">
        <is>
          <t>Weighted-Average Remaining Contractual Term, Vested and expected to vest</t>
        </is>
      </c>
      <c r="B22" s="4" t="inlineStr">
        <is>
          <t>9 years 1 month 2 days</t>
        </is>
      </c>
    </row>
    <row r="23">
      <c r="A23" s="4" t="inlineStr">
        <is>
          <t>Aggregate Intrinsic Value, Outstanding, beginning balance</t>
        </is>
      </c>
      <c r="B23" s="6" t="n">
        <v>21678</v>
      </c>
      <c r="C23" s="6" t="n">
        <v>2277</v>
      </c>
    </row>
    <row r="24">
      <c r="A24" s="4" t="inlineStr">
        <is>
          <t>Aggregate Intrinsic Value, Outstanding, Exercised</t>
        </is>
      </c>
      <c r="B24" s="5" t="n">
        <v>858</v>
      </c>
      <c r="C24" s="5" t="n">
        <v>167</v>
      </c>
    </row>
    <row r="25">
      <c r="A25" s="4" t="inlineStr">
        <is>
          <t>Aggregate Intrinsic Value, Outstanding, ending balance</t>
        </is>
      </c>
      <c r="B25" s="5" t="n">
        <v>491</v>
      </c>
      <c r="C25" s="6" t="n">
        <v>21678</v>
      </c>
      <c r="D25" s="6" t="n">
        <v>2277</v>
      </c>
    </row>
    <row r="26">
      <c r="A26" s="4" t="inlineStr">
        <is>
          <t>Aggregate Intrinsic Value, Exercisable</t>
        </is>
      </c>
      <c r="B26" s="5" t="n">
        <v>453</v>
      </c>
    </row>
    <row r="27">
      <c r="A27" s="4" t="inlineStr">
        <is>
          <t>Aggregate Intrinsic Value, Vested and expected to vest</t>
        </is>
      </c>
      <c r="B27" s="6" t="n">
        <v>49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on Stock and Stock-Based Compensation - Schedule of Stock Options Weighted Average Assumptions (Details) - $ / shares</t>
        </is>
      </c>
      <c r="B1" s="2" t="inlineStr">
        <is>
          <t>12 Months Ended</t>
        </is>
      </c>
    </row>
    <row r="2">
      <c r="B2" s="2" t="inlineStr">
        <is>
          <t>Dec. 31, 2021</t>
        </is>
      </c>
      <c r="C2" s="2" t="inlineStr">
        <is>
          <t>Dec. 31, 2020</t>
        </is>
      </c>
    </row>
    <row r="3">
      <c r="A3" s="4" t="inlineStr">
        <is>
          <t>Employee Stock Purchase Plans</t>
        </is>
      </c>
    </row>
    <row r="4">
      <c r="A4" s="3" t="inlineStr">
        <is>
          <t>Share Based Compensation Arrangement By Share Based Payment Award [Line Items]</t>
        </is>
      </c>
    </row>
    <row r="5">
      <c r="A5" s="4" t="inlineStr">
        <is>
          <t>Expected term (years)</t>
        </is>
      </c>
      <c r="B5" s="4" t="inlineStr">
        <is>
          <t>9 months</t>
        </is>
      </c>
    </row>
    <row r="6">
      <c r="A6" s="4" t="inlineStr">
        <is>
          <t>Expected volatility</t>
        </is>
      </c>
      <c r="B6" s="4" t="inlineStr">
        <is>
          <t>60.82%</t>
        </is>
      </c>
      <c r="C6" s="4" t="inlineStr">
        <is>
          <t>0.00%</t>
        </is>
      </c>
    </row>
    <row r="7">
      <c r="A7" s="4" t="inlineStr">
        <is>
          <t>Risk-free interest rate</t>
        </is>
      </c>
      <c r="B7" s="4" t="inlineStr">
        <is>
          <t>0.17%</t>
        </is>
      </c>
      <c r="C7" s="4" t="inlineStr">
        <is>
          <t>0.00%</t>
        </is>
      </c>
    </row>
    <row r="8">
      <c r="A8" s="4" t="inlineStr">
        <is>
          <t>Fair value of underlying common stock</t>
        </is>
      </c>
      <c r="B8" s="8" t="n">
        <v>6.53</v>
      </c>
      <c r="C8" s="6" t="n">
        <v>0</v>
      </c>
    </row>
    <row r="9">
      <c r="A9" s="4" t="inlineStr">
        <is>
          <t>Weighted average grant-date fair value per share</t>
        </is>
      </c>
      <c r="B9" s="8" t="n">
        <v>2.33</v>
      </c>
      <c r="C9" s="6" t="n">
        <v>0</v>
      </c>
    </row>
    <row r="10">
      <c r="A10" s="4" t="inlineStr">
        <is>
          <t>Stock Options</t>
        </is>
      </c>
    </row>
    <row r="11">
      <c r="A11" s="3" t="inlineStr">
        <is>
          <t>Share Based Compensation Arrangement By Share Based Payment Award [Line Items]</t>
        </is>
      </c>
    </row>
    <row r="12">
      <c r="A12" s="4" t="inlineStr">
        <is>
          <t>Expected term (years)</t>
        </is>
      </c>
      <c r="B12" s="4" t="inlineStr">
        <is>
          <t>6 years 10 days</t>
        </is>
      </c>
      <c r="C12" s="4" t="inlineStr">
        <is>
          <t>6 years 21 days</t>
        </is>
      </c>
    </row>
    <row r="13">
      <c r="A13" s="4" t="inlineStr">
        <is>
          <t>Expected volatility</t>
        </is>
      </c>
      <c r="B13" s="4" t="inlineStr">
        <is>
          <t>76.60%</t>
        </is>
      </c>
      <c r="C13" s="4" t="inlineStr">
        <is>
          <t>62.02%</t>
        </is>
      </c>
    </row>
    <row r="14">
      <c r="A14" s="4" t="inlineStr">
        <is>
          <t>Risk-free interest rate</t>
        </is>
      </c>
      <c r="B14" s="4" t="inlineStr">
        <is>
          <t>1.12%</t>
        </is>
      </c>
      <c r="C14" s="4" t="inlineStr">
        <is>
          <t>0.49%</t>
        </is>
      </c>
    </row>
    <row r="15">
      <c r="A15" s="4" t="inlineStr">
        <is>
          <t>Fair value of underlying common stock</t>
        </is>
      </c>
      <c r="B15" s="8" t="n">
        <v>11.83</v>
      </c>
      <c r="C15" s="8" t="n">
        <v>17.97</v>
      </c>
    </row>
    <row r="16">
      <c r="A16" s="4" t="inlineStr">
        <is>
          <t>Fair value of option</t>
        </is>
      </c>
      <c r="B16" s="8" t="n">
        <v>7.82</v>
      </c>
      <c r="C16" s="8" t="n">
        <v>12.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 - Summary of Restricted Stock Award Activity (Details) - Restricted Stock - $ / shares</t>
        </is>
      </c>
      <c r="B1" s="2" t="inlineStr">
        <is>
          <t>12 Months Ended</t>
        </is>
      </c>
    </row>
    <row r="2">
      <c r="B2" s="2" t="inlineStr">
        <is>
          <t>Dec. 31, 2021</t>
        </is>
      </c>
      <c r="C2" s="2" t="inlineStr">
        <is>
          <t>Dec. 31, 2020</t>
        </is>
      </c>
    </row>
    <row r="3">
      <c r="A3" s="3" t="inlineStr">
        <is>
          <t>Number of Shares</t>
        </is>
      </c>
    </row>
    <row r="4">
      <c r="A4" s="4" t="inlineStr">
        <is>
          <t>Number of Shares, Unvested restricted common stock, beginning balance</t>
        </is>
      </c>
      <c r="B4" s="5" t="n">
        <v>83334</v>
      </c>
      <c r="C4" s="5" t="n">
        <v>166667</v>
      </c>
    </row>
    <row r="5">
      <c r="A5" s="4" t="inlineStr">
        <is>
          <t>Number of Shares, Vested</t>
        </is>
      </c>
      <c r="B5" s="5" t="n">
        <v>-71429</v>
      </c>
      <c r="C5" s="5" t="n">
        <v>-83333</v>
      </c>
    </row>
    <row r="6">
      <c r="A6" s="4" t="inlineStr">
        <is>
          <t>Number of Shares, Forfeited</t>
        </is>
      </c>
      <c r="B6" s="5" t="n">
        <v>-11905</v>
      </c>
    </row>
    <row r="7">
      <c r="A7" s="4" t="inlineStr">
        <is>
          <t>Number of Shares, Unvested restricted common stock, ending balance</t>
        </is>
      </c>
      <c r="B7" s="5" t="n">
        <v>0</v>
      </c>
      <c r="C7" s="5" t="n">
        <v>83334</v>
      </c>
    </row>
    <row r="8">
      <c r="A8" s="3" t="inlineStr">
        <is>
          <t>Grant-Date Fair Value</t>
        </is>
      </c>
    </row>
    <row r="9">
      <c r="A9" s="4" t="inlineStr">
        <is>
          <t>Grant-Date Fair Value, Unvested restricted common stock, beginning balance</t>
        </is>
      </c>
      <c r="B9" s="8" t="n">
        <v>1.96</v>
      </c>
      <c r="C9" s="8" t="n">
        <v>1.96</v>
      </c>
    </row>
    <row r="10">
      <c r="A10" s="4" t="inlineStr">
        <is>
          <t>Grant-Date Fair Value, Vested</t>
        </is>
      </c>
      <c r="B10" s="10" t="n">
        <v>1.96</v>
      </c>
      <c r="C10" s="10" t="n">
        <v>1.96</v>
      </c>
    </row>
    <row r="11">
      <c r="A11" s="4" t="inlineStr">
        <is>
          <t>Grant-Date Fair Value, Forfeited</t>
        </is>
      </c>
      <c r="B11" s="10" t="n">
        <v>1.96</v>
      </c>
    </row>
    <row r="12">
      <c r="A12" s="4" t="inlineStr">
        <is>
          <t>Grant-Date Fair Value, Unvested restricted common stock, ending balance</t>
        </is>
      </c>
      <c r="B12" s="6" t="n">
        <v>0</v>
      </c>
      <c r="C12" s="8" t="n">
        <v>1.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 - Schedule of Stock-based Compensation Expense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 expense</t>
        </is>
      </c>
      <c r="B4" s="6" t="n">
        <v>8146</v>
      </c>
      <c r="C4" s="6" t="n">
        <v>1691</v>
      </c>
    </row>
    <row r="5">
      <c r="A5" s="4" t="inlineStr">
        <is>
          <t>Research and Development Expense</t>
        </is>
      </c>
    </row>
    <row r="6">
      <c r="A6" s="3" t="inlineStr">
        <is>
          <t>Share Based Compensation Arrangement By Share Based Payment Award [Line Items]</t>
        </is>
      </c>
    </row>
    <row r="7">
      <c r="A7" s="4" t="inlineStr">
        <is>
          <t>Total stock-based compensation expense</t>
        </is>
      </c>
      <c r="B7" s="5" t="n">
        <v>2055</v>
      </c>
      <c r="C7" s="5" t="n">
        <v>373</v>
      </c>
    </row>
    <row r="8">
      <c r="A8" s="4" t="inlineStr">
        <is>
          <t>General and Administrative Expense</t>
        </is>
      </c>
    </row>
    <row r="9">
      <c r="A9" s="3" t="inlineStr">
        <is>
          <t>Share Based Compensation Arrangement By Share Based Payment Award [Line Items]</t>
        </is>
      </c>
    </row>
    <row r="10">
      <c r="A10" s="4" t="inlineStr">
        <is>
          <t>Total stock-based compensation expense</t>
        </is>
      </c>
      <c r="B10" s="6" t="n">
        <v>6091</v>
      </c>
      <c r="C10" s="6" t="n">
        <v>13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Components of (Loss) Income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t>
        </is>
      </c>
      <c r="B4" s="6" t="n">
        <v>-49733</v>
      </c>
      <c r="C4" s="6" t="n">
        <v>1180</v>
      </c>
    </row>
    <row r="5">
      <c r="A5" s="4" t="inlineStr">
        <is>
          <t>Foreign</t>
        </is>
      </c>
      <c r="B5" s="5" t="n">
        <v>83</v>
      </c>
      <c r="C5" s="5" t="n">
        <v>-40938</v>
      </c>
    </row>
    <row r="6">
      <c r="A6" s="4" t="inlineStr">
        <is>
          <t>Loss before income taxes</t>
        </is>
      </c>
      <c r="B6" s="6" t="n">
        <v>-49650</v>
      </c>
      <c r="C6" s="6" t="n">
        <v>-397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6" t="n">
        <v>105</v>
      </c>
      <c r="C4" s="6" t="n">
        <v>128</v>
      </c>
    </row>
    <row r="5">
      <c r="A5" s="4" t="inlineStr">
        <is>
          <t>State</t>
        </is>
      </c>
      <c r="B5" s="5" t="n">
        <v>1</v>
      </c>
      <c r="C5" s="5" t="n">
        <v>1</v>
      </c>
    </row>
    <row r="6">
      <c r="A6" s="4" t="inlineStr">
        <is>
          <t>Foreign</t>
        </is>
      </c>
      <c r="B6" s="5" t="n">
        <v>313</v>
      </c>
      <c r="C6" s="5" t="n">
        <v>279</v>
      </c>
    </row>
    <row r="7">
      <c r="A7" s="4" t="inlineStr">
        <is>
          <t>Total current</t>
        </is>
      </c>
      <c r="B7" s="5" t="n">
        <v>419</v>
      </c>
      <c r="C7" s="5" t="n">
        <v>408</v>
      </c>
    </row>
    <row r="8">
      <c r="A8" s="3" t="inlineStr">
        <is>
          <t>Deferred</t>
        </is>
      </c>
    </row>
    <row r="9">
      <c r="A9" s="4" t="inlineStr">
        <is>
          <t>Federal</t>
        </is>
      </c>
      <c r="B9" s="5" t="n">
        <v>0</v>
      </c>
      <c r="C9" s="5" t="n">
        <v>449</v>
      </c>
    </row>
    <row r="10">
      <c r="A10" s="4" t="inlineStr">
        <is>
          <t>Foreign</t>
        </is>
      </c>
      <c r="B10" s="5" t="n">
        <v>89</v>
      </c>
      <c r="C10" s="5" t="n">
        <v>-44</v>
      </c>
    </row>
    <row r="11">
      <c r="A11" s="4" t="inlineStr">
        <is>
          <t>Total deferred</t>
        </is>
      </c>
      <c r="B11" s="5" t="n">
        <v>89</v>
      </c>
      <c r="C11" s="5" t="n">
        <v>405</v>
      </c>
    </row>
    <row r="12">
      <c r="A12" s="4" t="inlineStr">
        <is>
          <t>Total income tax expense</t>
        </is>
      </c>
      <c r="B12" s="6" t="n">
        <v>508</v>
      </c>
      <c r="C12" s="6" t="n">
        <v>8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between Effect of Applying Federal Statutory Rate and Effective Income Tax Rate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Tax benefit at U.S. statutory rate</t>
        </is>
      </c>
      <c r="B4" s="4" t="inlineStr">
        <is>
          <t>21.00%</t>
        </is>
      </c>
      <c r="C4" s="4" t="inlineStr">
        <is>
          <t>21.00%</t>
        </is>
      </c>
    </row>
    <row r="5">
      <c r="A5" s="4" t="inlineStr">
        <is>
          <t>Foreign income taxed at non-U.S. rates</t>
        </is>
      </c>
      <c r="B5" s="4" t="inlineStr">
        <is>
          <t>(0.37%)</t>
        </is>
      </c>
      <c r="C5" s="4" t="inlineStr">
        <is>
          <t>(22.10%)</t>
        </is>
      </c>
    </row>
    <row r="6">
      <c r="A6" s="4" t="inlineStr">
        <is>
          <t>Domestication</t>
        </is>
      </c>
      <c r="B6" s="4" t="inlineStr">
        <is>
          <t>32.57%</t>
        </is>
      </c>
      <c r="C6" s="4" t="inlineStr">
        <is>
          <t>0.00%</t>
        </is>
      </c>
    </row>
    <row r="7">
      <c r="A7" s="4" t="inlineStr">
        <is>
          <t>Other permanent items</t>
        </is>
      </c>
      <c r="B7" s="4" t="inlineStr">
        <is>
          <t>(0.07%)</t>
        </is>
      </c>
      <c r="C7" s="4" t="inlineStr">
        <is>
          <t>(0.16%)</t>
        </is>
      </c>
    </row>
    <row r="8">
      <c r="A8" s="4" t="inlineStr">
        <is>
          <t>Stock-based compensation</t>
        </is>
      </c>
      <c r="B8" s="4" t="inlineStr">
        <is>
          <t>(0.52%)</t>
        </is>
      </c>
      <c r="C8" s="4" t="inlineStr">
        <is>
          <t>(0.16%)</t>
        </is>
      </c>
    </row>
    <row r="9">
      <c r="A9" s="4" t="inlineStr">
        <is>
          <t>Research and development credits</t>
        </is>
      </c>
      <c r="B9" s="4" t="inlineStr">
        <is>
          <t>2.14%</t>
        </is>
      </c>
      <c r="C9" s="4" t="inlineStr">
        <is>
          <t>2.28%</t>
        </is>
      </c>
    </row>
    <row r="10">
      <c r="A10" s="4" t="inlineStr">
        <is>
          <t>Unrecognized tax benefit</t>
        </is>
      </c>
      <c r="B10" s="4" t="inlineStr">
        <is>
          <t>(1.18%)</t>
        </is>
      </c>
      <c r="C10" s="4" t="inlineStr">
        <is>
          <t>(0.71%)</t>
        </is>
      </c>
    </row>
    <row r="11">
      <c r="A11" s="4" t="inlineStr">
        <is>
          <t>Global intangible low-taxed income</t>
        </is>
      </c>
      <c r="B11" s="4" t="inlineStr">
        <is>
          <t>0.00%</t>
        </is>
      </c>
      <c r="C11" s="4" t="inlineStr">
        <is>
          <t>(0.32%)</t>
        </is>
      </c>
    </row>
    <row r="12">
      <c r="A12" s="4" t="inlineStr">
        <is>
          <t>Increase in valuation allowance</t>
        </is>
      </c>
      <c r="B12" s="4" t="inlineStr">
        <is>
          <t>(54.53%)</t>
        </is>
      </c>
      <c r="C12" s="4" t="inlineStr">
        <is>
          <t>(2.01%)</t>
        </is>
      </c>
    </row>
    <row r="13">
      <c r="A13" s="4" t="inlineStr">
        <is>
          <t>Other</t>
        </is>
      </c>
      <c r="B13" s="4" t="inlineStr">
        <is>
          <t>(0.05%)</t>
        </is>
      </c>
      <c r="C13" s="4" t="inlineStr">
        <is>
          <t>0.14%</t>
        </is>
      </c>
    </row>
    <row r="14">
      <c r="A14" s="4" t="inlineStr">
        <is>
          <t>Effective tax rate</t>
        </is>
      </c>
      <c r="B14" s="4" t="inlineStr">
        <is>
          <t>(1.02%)</t>
        </is>
      </c>
      <c r="C14" s="4" t="inlineStr">
        <is>
          <t>(2.04%)</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s) - USD ($) $ in Thousands</t>
        </is>
      </c>
      <c r="B1" s="2" t="inlineStr">
        <is>
          <t>Dec. 31, 2021</t>
        </is>
      </c>
      <c r="C1" s="2" t="inlineStr">
        <is>
          <t>Dec. 31, 2020</t>
        </is>
      </c>
    </row>
    <row r="2">
      <c r="A2" s="3" t="inlineStr">
        <is>
          <t>Deferred tax assets:</t>
        </is>
      </c>
    </row>
    <row r="3">
      <c r="A3" s="4" t="inlineStr">
        <is>
          <t>Accruals and reserves</t>
        </is>
      </c>
      <c r="B3" s="6" t="n">
        <v>575</v>
      </c>
      <c r="C3" s="6" t="n">
        <v>619</v>
      </c>
    </row>
    <row r="4">
      <c r="A4" s="4" t="inlineStr">
        <is>
          <t>Intangibles</t>
        </is>
      </c>
      <c r="B4" s="5" t="n">
        <v>14574</v>
      </c>
      <c r="C4" s="5" t="n">
        <v>0</v>
      </c>
    </row>
    <row r="5">
      <c r="A5" s="4" t="inlineStr">
        <is>
          <t>Stock-based compensation</t>
        </is>
      </c>
      <c r="B5" s="5" t="n">
        <v>1582</v>
      </c>
      <c r="C5" s="5" t="n">
        <v>340</v>
      </c>
    </row>
    <row r="6">
      <c r="A6" s="4" t="inlineStr">
        <is>
          <t>Net operating loss</t>
        </is>
      </c>
      <c r="B6" s="5" t="n">
        <v>10271</v>
      </c>
      <c r="C6" s="5" t="n">
        <v>28</v>
      </c>
    </row>
    <row r="7">
      <c r="A7" s="4" t="inlineStr">
        <is>
          <t>Research and development credits</t>
        </is>
      </c>
      <c r="B7" s="5" t="n">
        <v>1930</v>
      </c>
      <c r="C7" s="5" t="n">
        <v>683</v>
      </c>
    </row>
    <row r="8">
      <c r="A8" s="4" t="inlineStr">
        <is>
          <t>Other</t>
        </is>
      </c>
      <c r="B8" s="5" t="n">
        <v>87</v>
      </c>
      <c r="C8" s="5" t="n">
        <v>0</v>
      </c>
    </row>
    <row r="9">
      <c r="A9" s="4" t="inlineStr">
        <is>
          <t>Valuation allowance</t>
        </is>
      </c>
      <c r="B9" s="5" t="n">
        <v>-28849</v>
      </c>
      <c r="C9" s="5" t="n">
        <v>-1431</v>
      </c>
    </row>
    <row r="10">
      <c r="A10" s="4" t="inlineStr">
        <is>
          <t>Total deferred tax assets</t>
        </is>
      </c>
      <c r="B10" s="5" t="n">
        <v>170</v>
      </c>
      <c r="C10" s="5" t="n">
        <v>239</v>
      </c>
    </row>
    <row r="11">
      <c r="A11" s="3" t="inlineStr">
        <is>
          <t>Deferred tax liabilities:</t>
        </is>
      </c>
    </row>
    <row r="12">
      <c r="A12" s="4" t="inlineStr">
        <is>
          <t>Fixed assets</t>
        </is>
      </c>
      <c r="B12" s="5" t="n">
        <v>-78</v>
      </c>
      <c r="C12" s="5" t="n">
        <v>-58</v>
      </c>
    </row>
    <row r="13">
      <c r="A13" s="4" t="inlineStr">
        <is>
          <t>Total deferred tax liabilities</t>
        </is>
      </c>
      <c r="B13" s="5" t="n">
        <v>-78</v>
      </c>
      <c r="C13" s="5" t="n">
        <v>-58</v>
      </c>
    </row>
    <row r="14">
      <c r="A14" s="4" t="inlineStr">
        <is>
          <t>Net deferred tax assets</t>
        </is>
      </c>
      <c r="B14" s="6" t="n">
        <v>92</v>
      </c>
      <c r="C14" s="6" t="n">
        <v>1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Net deferred tax assets</t>
        </is>
      </c>
      <c r="B4" s="6" t="n">
        <v>92</v>
      </c>
      <c r="C4" s="6" t="n">
        <v>181</v>
      </c>
    </row>
    <row r="5">
      <c r="A5" s="4" t="inlineStr">
        <is>
          <t>U.S. federal statutory tax rate</t>
        </is>
      </c>
      <c r="B5" s="4" t="inlineStr">
        <is>
          <t>21.00%</t>
        </is>
      </c>
      <c r="C5" s="4" t="inlineStr">
        <is>
          <t>21.00%</t>
        </is>
      </c>
    </row>
    <row r="6">
      <c r="A6" s="4" t="inlineStr">
        <is>
          <t>California R&amp;E credit carryforward</t>
        </is>
      </c>
      <c r="B6" s="6" t="n">
        <v>1930</v>
      </c>
      <c r="C6" s="6" t="n">
        <v>683</v>
      </c>
    </row>
    <row r="7">
      <c r="A7" s="4" t="inlineStr">
        <is>
          <t>Unrecognized tax benefits</t>
        </is>
      </c>
      <c r="B7" s="5" t="n">
        <v>5849</v>
      </c>
      <c r="C7" s="5" t="n">
        <v>5406</v>
      </c>
      <c r="D7" s="6" t="n">
        <v>4709</v>
      </c>
    </row>
    <row r="8">
      <c r="A8" s="4" t="inlineStr">
        <is>
          <t>Foreign Tax Positions</t>
        </is>
      </c>
    </row>
    <row r="9">
      <c r="A9" s="3" t="inlineStr">
        <is>
          <t>Income Taxes [Line Items]</t>
        </is>
      </c>
    </row>
    <row r="10">
      <c r="A10" s="4" t="inlineStr">
        <is>
          <t>Operating loss carryforwards</t>
        </is>
      </c>
      <c r="B10" s="6" t="n">
        <v>200</v>
      </c>
      <c r="C10" s="5" t="n">
        <v>0</v>
      </c>
    </row>
    <row r="11">
      <c r="A11" s="4" t="inlineStr">
        <is>
          <t>Operating loss carryforwards, expiration date</t>
        </is>
      </c>
      <c r="B11" s="4" t="inlineStr">
        <is>
          <t>Dec. 31,
		2023</t>
        </is>
      </c>
    </row>
    <row r="12">
      <c r="A12" s="4" t="inlineStr">
        <is>
          <t>Federal research and development credit carryforwards</t>
        </is>
      </c>
      <c r="B12" s="6" t="n">
        <v>1900</v>
      </c>
      <c r="C12" s="5" t="n">
        <v>800</v>
      </c>
    </row>
    <row r="13">
      <c r="A13" s="4" t="inlineStr">
        <is>
          <t>California R&amp;E credit carryforward</t>
        </is>
      </c>
      <c r="B13" s="5" t="n">
        <v>1700</v>
      </c>
      <c r="C13" s="5" t="n">
        <v>1200</v>
      </c>
    </row>
    <row r="14">
      <c r="A14" s="4" t="inlineStr">
        <is>
          <t>Unrecognized tax benefits</t>
        </is>
      </c>
      <c r="B14" s="5" t="n">
        <v>5800</v>
      </c>
      <c r="C14" s="5" t="n">
        <v>5400</v>
      </c>
    </row>
    <row r="15">
      <c r="A15" s="4" t="inlineStr">
        <is>
          <t>Unrecognized tax benefits, that would affect income tax expense</t>
        </is>
      </c>
      <c r="B15" s="6" t="n">
        <v>4500</v>
      </c>
      <c r="C15" s="5" t="n">
        <v>4200</v>
      </c>
    </row>
    <row r="16">
      <c r="A16" s="4" t="inlineStr">
        <is>
          <t>Foreign Tax Positions | Research and Experimentation (R&amp;E)</t>
        </is>
      </c>
    </row>
    <row r="17">
      <c r="A17" s="3" t="inlineStr">
        <is>
          <t>Income Taxes [Line Items]</t>
        </is>
      </c>
    </row>
    <row r="18">
      <c r="A18" s="4" t="inlineStr">
        <is>
          <t>Operating loss carryforwards, expiration date</t>
        </is>
      </c>
      <c r="B18" s="4" t="inlineStr">
        <is>
          <t>Dec. 31,
		2040</t>
        </is>
      </c>
    </row>
    <row r="19">
      <c r="A19" s="4" t="inlineStr">
        <is>
          <t>Federal</t>
        </is>
      </c>
    </row>
    <row r="20">
      <c r="A20" s="3" t="inlineStr">
        <is>
          <t>Income Taxes [Line Items]</t>
        </is>
      </c>
    </row>
    <row r="21">
      <c r="A21" s="4" t="inlineStr">
        <is>
          <t>Operating loss carryforwards</t>
        </is>
      </c>
      <c r="B21" s="6" t="n">
        <v>48700</v>
      </c>
      <c r="C21" s="5" t="n">
        <v>0</v>
      </c>
    </row>
    <row r="22">
      <c r="A22" s="4" t="inlineStr">
        <is>
          <t>State</t>
        </is>
      </c>
    </row>
    <row r="23">
      <c r="A23" s="3" t="inlineStr">
        <is>
          <t>Income Taxes [Line Items]</t>
        </is>
      </c>
    </row>
    <row r="24">
      <c r="A24" s="4" t="inlineStr">
        <is>
          <t>Operating loss carryforwards</t>
        </is>
      </c>
      <c r="B24" s="6" t="n">
        <v>400</v>
      </c>
      <c r="C24" s="6" t="n">
        <v>0</v>
      </c>
    </row>
    <row r="25">
      <c r="A25" s="4" t="inlineStr">
        <is>
          <t>Operating loss carryforwards, expiration date</t>
        </is>
      </c>
      <c r="B25" s="4" t="inlineStr">
        <is>
          <t>Dec. 31,
		2041</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 at beginning of year</t>
        </is>
      </c>
      <c r="B4" s="6" t="n">
        <v>5406</v>
      </c>
      <c r="C4" s="6" t="n">
        <v>4709</v>
      </c>
    </row>
    <row r="5">
      <c r="A5" s="4" t="inlineStr">
        <is>
          <t>Increases related to prior year tax positions</t>
        </is>
      </c>
      <c r="B5" s="5" t="n">
        <v>365</v>
      </c>
      <c r="C5" s="5" t="n">
        <v>0</v>
      </c>
    </row>
    <row r="6">
      <c r="A6" s="4" t="inlineStr">
        <is>
          <t>Increases related to current year tax position</t>
        </is>
      </c>
      <c r="B6" s="5" t="n">
        <v>451</v>
      </c>
      <c r="C6" s="5" t="n">
        <v>697</v>
      </c>
    </row>
    <row r="7">
      <c r="A7" s="4" t="inlineStr">
        <is>
          <t>Decreases related to prior year tax positions</t>
        </is>
      </c>
      <c r="B7" s="5" t="n">
        <v>-373</v>
      </c>
      <c r="C7" s="5" t="n">
        <v>0</v>
      </c>
    </row>
    <row r="8">
      <c r="A8" s="4" t="inlineStr">
        <is>
          <t>Unrecognized tax benefit at end of year</t>
        </is>
      </c>
      <c r="B8" s="6" t="n">
        <v>5849</v>
      </c>
      <c r="C8" s="6" t="n">
        <v>54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80" customWidth="1" min="1" max="1"/>
    <col width="13" customWidth="1" min="2" max="2"/>
    <col width="20" customWidth="1" min="3" max="3"/>
    <col width="24" customWidth="1" min="4" max="4"/>
    <col width="43" customWidth="1" min="5" max="5"/>
    <col width="13" customWidth="1" min="6" max="6"/>
    <col width="27" customWidth="1" min="7" max="7"/>
    <col width="46" customWidth="1" min="8" max="8"/>
    <col width="37" customWidth="1" min="9" max="9"/>
    <col width="20" customWidth="1" min="10" max="10"/>
    <col width="37" customWidth="1" min="11" max="11"/>
    <col width="56" customWidth="1" min="12" max="12"/>
    <col width="37" customWidth="1" min="13" max="13"/>
    <col width="56" customWidth="1" min="14" max="14"/>
    <col width="63" customWidth="1" min="15" max="15"/>
    <col width="37" customWidth="1" min="16" max="16"/>
    <col width="48" customWidth="1" min="17" max="17"/>
    <col width="70" customWidth="1" min="18" max="18"/>
    <col width="74" customWidth="1" min="19" max="19"/>
    <col width="80" customWidth="1" min="20" max="20"/>
  </cols>
  <sheetData>
    <row r="1">
      <c r="A1" s="1" t="inlineStr">
        <is>
          <t>Consolidated Statements of Noncontrolling Interest, Convertible Preferred Stock and Stockholders' Equity (Deficit) - USD ($) $ in Thousands</t>
        </is>
      </c>
      <c r="B1" s="2" t="inlineStr">
        <is>
          <t>Total</t>
        </is>
      </c>
      <c r="C1" s="2" t="inlineStr">
        <is>
          <t>LAV Option Exercise</t>
        </is>
      </c>
      <c r="D1" s="2" t="inlineStr">
        <is>
          <t>Noncontrolling Interest</t>
        </is>
      </c>
      <c r="E1" s="2" t="inlineStr">
        <is>
          <t>Noncontrolling InterestLAV Option Exercise</t>
        </is>
      </c>
      <c r="F1" s="2" t="inlineStr">
        <is>
          <t>Common Stock</t>
        </is>
      </c>
      <c r="G1" s="2" t="inlineStr">
        <is>
          <t>Additional paid-in capital</t>
        </is>
      </c>
      <c r="H1" s="2" t="inlineStr">
        <is>
          <t>Additional paid-in capitalLAV Option Exercise</t>
        </is>
      </c>
      <c r="I1" s="2" t="inlineStr">
        <is>
          <t>Accumulated Other Comprehensive Loss</t>
        </is>
      </c>
      <c r="J1" s="2" t="inlineStr">
        <is>
          <t>Accumulated deficit</t>
        </is>
      </c>
      <c r="K1" s="2" t="inlineStr">
        <is>
          <t>Series A convertible preferred stock</t>
        </is>
      </c>
      <c r="L1" s="2" t="inlineStr">
        <is>
          <t>Series A convertible preferred stockLAV Option Exercise</t>
        </is>
      </c>
      <c r="M1" s="2" t="inlineStr">
        <is>
          <t>Series B convertible preferred stock</t>
        </is>
      </c>
      <c r="N1" s="2" t="inlineStr">
        <is>
          <t>Series B convertible preferred stockLAV Option Exercise</t>
        </is>
      </c>
      <c r="O1" s="2" t="inlineStr">
        <is>
          <t>Series B convertible preferred stockAdditional paid-in capital</t>
        </is>
      </c>
      <c r="P1" s="2" t="inlineStr">
        <is>
          <t>Series C convertible preferred stock</t>
        </is>
      </c>
      <c r="Q1" s="2" t="inlineStr">
        <is>
          <t>Series C convertible preferred stockBridge Loan</t>
        </is>
      </c>
      <c r="R1" s="2" t="inlineStr">
        <is>
          <t>Series C convertible preferred stock2020 convertible promissory notes</t>
        </is>
      </c>
      <c r="S1" s="2" t="inlineStr">
        <is>
          <t>Series C convertible preferred stockAdditional paid-in capitalBridge Loan</t>
        </is>
      </c>
      <c r="T1" s="2" t="inlineStr">
        <is>
          <t>Series C convertible preferred stockAdditional paid-in capital2020 convertible promissory notes</t>
        </is>
      </c>
    </row>
    <row r="2">
      <c r="A2" s="4" t="inlineStr">
        <is>
          <t>Balances at Dec. 31, 2019</t>
        </is>
      </c>
      <c r="B2" s="6" t="n">
        <v>-90760</v>
      </c>
      <c r="D2" s="6" t="n">
        <v>14117</v>
      </c>
      <c r="G2" s="6" t="n">
        <v>1208</v>
      </c>
      <c r="I2" s="6" t="n">
        <v>-106</v>
      </c>
      <c r="J2" s="6" t="n">
        <v>-91862</v>
      </c>
    </row>
    <row r="3">
      <c r="A3" s="4" t="inlineStr">
        <is>
          <t>Balance at Beginning of period at Dec. 31, 2019</t>
        </is>
      </c>
      <c r="K3" s="6" t="n">
        <v>21938</v>
      </c>
      <c r="M3" s="6" t="n">
        <v>73029</v>
      </c>
    </row>
    <row r="4">
      <c r="A4" s="4" t="inlineStr">
        <is>
          <t>Balance at Beginning of period (in shares) at Dec. 31, 2019</t>
        </is>
      </c>
      <c r="K4" s="5" t="n">
        <v>2089285</v>
      </c>
      <c r="M4" s="5" t="n">
        <v>2384195</v>
      </c>
    </row>
    <row r="5">
      <c r="A5" s="4" t="inlineStr">
        <is>
          <t>Balance at Beginning of period (in shares) at Dec. 31, 2019</t>
        </is>
      </c>
      <c r="F5" s="5" t="n">
        <v>215890</v>
      </c>
    </row>
    <row r="6">
      <c r="A6" s="4" t="inlineStr">
        <is>
          <t>Exercise of stock options</t>
        </is>
      </c>
      <c r="B6" s="5" t="n">
        <v>120</v>
      </c>
      <c r="C6" s="6" t="n">
        <v>-1130</v>
      </c>
      <c r="E6" s="6" t="n">
        <v>-13599</v>
      </c>
      <c r="G6" s="5" t="n">
        <v>120</v>
      </c>
      <c r="H6" s="6" t="n">
        <v>-1130</v>
      </c>
      <c r="L6" s="6" t="n">
        <v>8062</v>
      </c>
      <c r="N6" s="6" t="n">
        <v>6667</v>
      </c>
    </row>
    <row r="7">
      <c r="A7" s="4" t="inlineStr">
        <is>
          <t>Exercise of stock options (in shares)</t>
        </is>
      </c>
      <c r="F7" s="5" t="n">
        <v>38285</v>
      </c>
      <c r="L7" s="5" t="n">
        <v>767857</v>
      </c>
      <c r="N7" s="5" t="n">
        <v>216450</v>
      </c>
    </row>
    <row r="8">
      <c r="A8" s="4" t="inlineStr">
        <is>
          <t>Vesting of restricted stock</t>
        </is>
      </c>
      <c r="B8" s="5" t="n">
        <v>23</v>
      </c>
      <c r="G8" s="5" t="n">
        <v>23</v>
      </c>
    </row>
    <row r="9">
      <c r="A9" s="4" t="inlineStr">
        <is>
          <t>Vesting of restricted stock (in shares)</t>
        </is>
      </c>
      <c r="F9" s="5" t="n">
        <v>83333</v>
      </c>
    </row>
    <row r="10">
      <c r="A10" s="4" t="inlineStr">
        <is>
          <t>Stock-based compensation expense</t>
        </is>
      </c>
      <c r="B10" s="5" t="n">
        <v>1691</v>
      </c>
      <c r="G10" s="5" t="n">
        <v>1691</v>
      </c>
    </row>
    <row r="11">
      <c r="A11" s="4" t="inlineStr">
        <is>
          <t>Issuance of Series C convertible preferred stock, net of issuance costs of $330, value</t>
        </is>
      </c>
      <c r="P11" s="6" t="n">
        <v>69170</v>
      </c>
    </row>
    <row r="12">
      <c r="A12" s="4" t="inlineStr">
        <is>
          <t>Issuance of Series C convertible preferred stock, net of issuance costs of $330, shares</t>
        </is>
      </c>
      <c r="P12" s="5" t="n">
        <v>5966686</v>
      </c>
    </row>
    <row r="13">
      <c r="A13" s="4" t="inlineStr">
        <is>
          <t>Conversion of securities to convertible preferred stock</t>
        </is>
      </c>
      <c r="Q13" s="6" t="n">
        <v>216</v>
      </c>
      <c r="R13" s="6" t="n">
        <v>1769</v>
      </c>
      <c r="S13" s="6" t="n">
        <v>216</v>
      </c>
      <c r="T13" s="6" t="n">
        <v>1769</v>
      </c>
    </row>
    <row r="14">
      <c r="A14" s="4" t="inlineStr">
        <is>
          <t>Temporary equity, conversion of securities to convertible preferred stock, value</t>
        </is>
      </c>
      <c r="Q14" s="6" t="n">
        <v>1947</v>
      </c>
      <c r="R14" s="6" t="n">
        <v>15921</v>
      </c>
    </row>
    <row r="15">
      <c r="A15" s="4" t="inlineStr">
        <is>
          <t>Temporary equity, conversion of securities to convertible preferred stock, shares</t>
        </is>
      </c>
      <c r="Q15" s="5" t="n">
        <v>167159</v>
      </c>
      <c r="R15" s="5" t="n">
        <v>1366820</v>
      </c>
    </row>
    <row r="16">
      <c r="A16" s="4" t="inlineStr">
        <is>
          <t>Temporary equity, extinguishment of Series B convertible preferred stock, value</t>
        </is>
      </c>
      <c r="M16" s="6" t="n">
        <v>-79696</v>
      </c>
    </row>
    <row r="17">
      <c r="A17" s="4" t="inlineStr">
        <is>
          <t>Temporary equity, extinguishment of Series B convertible preferred stock, shares</t>
        </is>
      </c>
      <c r="M17" s="5" t="n">
        <v>-2600645</v>
      </c>
    </row>
    <row r="18">
      <c r="A18" s="4" t="inlineStr">
        <is>
          <t>Extinguishment of Series B convertible preferred stock, value</t>
        </is>
      </c>
      <c r="M18" s="6" t="n">
        <v>10701</v>
      </c>
      <c r="O18" s="6" t="n">
        <v>10701</v>
      </c>
    </row>
    <row r="19">
      <c r="A19" s="4" t="inlineStr">
        <is>
          <t>Temporary equity, reissuance of Series B convertible preferred stock, value</t>
        </is>
      </c>
      <c r="M19" s="6" t="n">
        <v>68995</v>
      </c>
    </row>
    <row r="20">
      <c r="A20" s="4" t="inlineStr">
        <is>
          <t>Temporary equity, reissuance of Series B convertible preferred stock, shares</t>
        </is>
      </c>
      <c r="M20" s="5" t="n">
        <v>2600645</v>
      </c>
    </row>
    <row r="21">
      <c r="A21" s="4" t="inlineStr">
        <is>
          <t>Foreign exchange translation adjustment</t>
        </is>
      </c>
      <c r="B21" s="5" t="n">
        <v>-18</v>
      </c>
      <c r="I21" s="5" t="n">
        <v>-18</v>
      </c>
    </row>
    <row r="22">
      <c r="A22" s="4" t="inlineStr">
        <is>
          <t>Net loss</t>
        </is>
      </c>
      <c r="B22" s="5" t="n">
        <v>-40053</v>
      </c>
      <c r="D22" s="6" t="n">
        <v>-518</v>
      </c>
      <c r="J22" s="5" t="n">
        <v>-40053</v>
      </c>
    </row>
    <row r="23">
      <c r="A23" s="4" t="inlineStr">
        <is>
          <t>Balances at Dec. 31, 2020</t>
        </is>
      </c>
      <c r="B23" s="5" t="n">
        <v>-117441</v>
      </c>
      <c r="G23" s="5" t="n">
        <v>14598</v>
      </c>
      <c r="I23" s="5" t="n">
        <v>-124</v>
      </c>
      <c r="J23" s="5" t="n">
        <v>-131915</v>
      </c>
    </row>
    <row r="24">
      <c r="A24" s="4" t="inlineStr">
        <is>
          <t>Balance at End of period at Dec. 31, 2020</t>
        </is>
      </c>
      <c r="B24" s="6" t="n">
        <v>186033</v>
      </c>
      <c r="K24" s="6" t="n">
        <v>30000</v>
      </c>
      <c r="M24" s="6" t="n">
        <v>68995</v>
      </c>
      <c r="P24" s="6" t="n">
        <v>87038</v>
      </c>
    </row>
    <row r="25">
      <c r="A25" s="4" t="inlineStr">
        <is>
          <t>Balance at end of period (in shares) at Dec. 31, 2020</t>
        </is>
      </c>
      <c r="B25" s="5" t="n">
        <v>12958452</v>
      </c>
      <c r="K25" s="5" t="n">
        <v>2857142</v>
      </c>
      <c r="M25" s="5" t="n">
        <v>2600645</v>
      </c>
      <c r="P25" s="5" t="n">
        <v>7500665</v>
      </c>
    </row>
    <row r="26">
      <c r="A26" s="4" t="inlineStr">
        <is>
          <t>Balance at end of period (in shares) at Dec. 31, 2020</t>
        </is>
      </c>
      <c r="F26" s="5" t="n">
        <v>337508</v>
      </c>
    </row>
    <row r="27">
      <c r="A27" s="4" t="inlineStr">
        <is>
          <t>Conversion of preferred stock to common stock upon closing of the initial public offering</t>
        </is>
      </c>
      <c r="B27" s="6" t="n">
        <v>186033</v>
      </c>
      <c r="F27" s="6" t="n">
        <v>2</v>
      </c>
      <c r="G27" s="5" t="n">
        <v>186031</v>
      </c>
    </row>
    <row r="28">
      <c r="A28" s="4" t="inlineStr">
        <is>
          <t>Temporary equity, conversion of convertible preferred stock into common stock upon closing of the initial public offering (in shares)</t>
        </is>
      </c>
      <c r="K28" s="5" t="n">
        <v>-2857142</v>
      </c>
      <c r="M28" s="5" t="n">
        <v>-2600645</v>
      </c>
      <c r="P28" s="5" t="n">
        <v>-7500665</v>
      </c>
    </row>
    <row r="29">
      <c r="A29" s="4" t="inlineStr">
        <is>
          <t>Temporary equity, conversion of convertible preferred stock into common stock upon closing of the initial public offering</t>
        </is>
      </c>
      <c r="K29" s="6" t="n">
        <v>-30000</v>
      </c>
      <c r="M29" s="6" t="n">
        <v>-68995</v>
      </c>
      <c r="P29" s="6" t="n">
        <v>-87038</v>
      </c>
    </row>
    <row r="30">
      <c r="A30" s="4" t="inlineStr">
        <is>
          <t>Conversion of preferred stock to common stock upon closing of the initial public offering (in shares)</t>
        </is>
      </c>
      <c r="F30" s="5" t="n">
        <v>16079230</v>
      </c>
    </row>
    <row r="31">
      <c r="A31" s="4" t="inlineStr">
        <is>
          <t>Sale of common stock in initial public offering, net of issuance costs</t>
        </is>
      </c>
      <c r="B31" s="5" t="n">
        <v>133023</v>
      </c>
      <c r="F31" s="6" t="n">
        <v>1</v>
      </c>
      <c r="G31" s="5" t="n">
        <v>133022</v>
      </c>
    </row>
    <row r="32">
      <c r="A32" s="4" t="inlineStr">
        <is>
          <t>Sale of common stock in initial public offering, net of issuance costs (in shares)</t>
        </is>
      </c>
      <c r="F32" s="5" t="n">
        <v>8625000</v>
      </c>
    </row>
    <row r="33">
      <c r="A33" s="4" t="inlineStr">
        <is>
          <t>Exercise of stock options</t>
        </is>
      </c>
      <c r="B33" s="5" t="n">
        <v>914</v>
      </c>
      <c r="G33" s="5" t="n">
        <v>914</v>
      </c>
    </row>
    <row r="34">
      <c r="A34" s="4" t="inlineStr">
        <is>
          <t>Exercise of stock options (in shares)</t>
        </is>
      </c>
      <c r="F34" s="5" t="n">
        <v>156104</v>
      </c>
    </row>
    <row r="35">
      <c r="A35" s="4" t="inlineStr">
        <is>
          <t>Vesting of restricted stock (in shares)</t>
        </is>
      </c>
      <c r="F35" s="5" t="n">
        <v>71429</v>
      </c>
    </row>
    <row r="36">
      <c r="A36" s="4" t="inlineStr">
        <is>
          <t>Stock-based compensation expense</t>
        </is>
      </c>
      <c r="B36" s="5" t="n">
        <v>8146</v>
      </c>
      <c r="G36" s="5" t="n">
        <v>8146</v>
      </c>
    </row>
    <row r="37">
      <c r="A37" s="4" t="inlineStr">
        <is>
          <t>Unrealized loss on available-for-sale securities</t>
        </is>
      </c>
      <c r="B37" s="5" t="n">
        <v>-194</v>
      </c>
      <c r="I37" s="5" t="n">
        <v>-194</v>
      </c>
    </row>
    <row r="38">
      <c r="A38" s="4" t="inlineStr">
        <is>
          <t>Foreign exchange translation adjustment</t>
        </is>
      </c>
      <c r="B38" s="5" t="n">
        <v>-20</v>
      </c>
      <c r="I38" s="5" t="n">
        <v>-20</v>
      </c>
    </row>
    <row r="39">
      <c r="A39" s="4" t="inlineStr">
        <is>
          <t>Net loss</t>
        </is>
      </c>
      <c r="B39" s="5" t="n">
        <v>-50158</v>
      </c>
      <c r="J39" s="5" t="n">
        <v>-50158</v>
      </c>
    </row>
    <row r="40">
      <c r="A40" s="4" t="inlineStr">
        <is>
          <t>Balances at Dec. 31, 2021</t>
        </is>
      </c>
      <c r="B40" s="5" t="n">
        <v>160303</v>
      </c>
      <c r="F40" s="6" t="n">
        <v>3</v>
      </c>
      <c r="G40" s="6" t="n">
        <v>342711</v>
      </c>
      <c r="I40" s="6" t="n">
        <v>-338</v>
      </c>
      <c r="J40" s="6" t="n">
        <v>-182073</v>
      </c>
    </row>
    <row r="41">
      <c r="A41" s="4" t="inlineStr">
        <is>
          <t>Balance at End of period at Dec. 31, 2021</t>
        </is>
      </c>
      <c r="B41" s="6" t="n">
        <v>0</v>
      </c>
    </row>
    <row r="42">
      <c r="A42" s="4" t="inlineStr">
        <is>
          <t>Balance at end of period (in shares) at Dec. 31, 2021</t>
        </is>
      </c>
      <c r="B42" s="5" t="n">
        <v>0</v>
      </c>
    </row>
    <row r="43">
      <c r="A43" s="4" t="inlineStr">
        <is>
          <t>Balance at end of period (in shares) at Dec. 31, 2021</t>
        </is>
      </c>
      <c r="F43" s="5" t="n">
        <v>252692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Computation of Basic and Diluted Net Loss per Common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6" t="n">
        <v>-50158</v>
      </c>
      <c r="C4" s="6" t="n">
        <v>-40571</v>
      </c>
    </row>
    <row r="5">
      <c r="A5" s="4" t="inlineStr">
        <is>
          <t>Net loss attributable to non-controlling interest</t>
        </is>
      </c>
      <c r="B5" s="5" t="n">
        <v>0</v>
      </c>
      <c r="C5" s="5" t="n">
        <v>-518</v>
      </c>
    </row>
    <row r="6">
      <c r="A6" s="4" t="inlineStr">
        <is>
          <t>Net loss attributable to common stockholders</t>
        </is>
      </c>
      <c r="B6" s="6" t="n">
        <v>-50158</v>
      </c>
      <c r="C6" s="6" t="n">
        <v>-29352</v>
      </c>
    </row>
    <row r="7">
      <c r="A7" s="3" t="inlineStr">
        <is>
          <t>Denominator:</t>
        </is>
      </c>
    </row>
    <row r="8">
      <c r="A8" s="4" t="inlineStr">
        <is>
          <t>Weighted average common stock outstanding, basic and diluted</t>
        </is>
      </c>
      <c r="B8" s="5" t="n">
        <v>22705948</v>
      </c>
      <c r="C8" s="5" t="n">
        <v>285162</v>
      </c>
    </row>
    <row r="9">
      <c r="A9" s="4" t="inlineStr">
        <is>
          <t>Net loss per share attributable to common stockholders, basic and diluted</t>
        </is>
      </c>
      <c r="B9" s="8" t="n">
        <v>-2.21</v>
      </c>
      <c r="C9" s="8" t="n">
        <v>-102.93</v>
      </c>
    </row>
    <row r="10">
      <c r="A10" s="4" t="inlineStr">
        <is>
          <t>Series B Preferred Stock</t>
        </is>
      </c>
    </row>
    <row r="11">
      <c r="A11" s="3" t="inlineStr">
        <is>
          <t>Numerator:</t>
        </is>
      </c>
    </row>
    <row r="12">
      <c r="A12" s="4" t="inlineStr">
        <is>
          <t>Extinguishment of Series B convertible preferred stock</t>
        </is>
      </c>
      <c r="C12" s="6" t="n">
        <v>107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Antidilutive Securities Excluded from Computation of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t>
        </is>
      </c>
      <c r="B4" s="5" t="n">
        <v>3584202</v>
      </c>
      <c r="C4" s="5" t="n">
        <v>18629234</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t>
        </is>
      </c>
      <c r="B7" s="5" t="n">
        <v>3577485</v>
      </c>
      <c r="C7" s="5" t="n">
        <v>2466670</v>
      </c>
    </row>
    <row r="8">
      <c r="A8" s="4" t="inlineStr">
        <is>
          <t>Restricted Common Stock</t>
        </is>
      </c>
    </row>
    <row r="9">
      <c r="A9" s="3" t="inlineStr">
        <is>
          <t>Antidilutive Securities Excluded From Computation Of Earnings Per Share [Line Items]</t>
        </is>
      </c>
    </row>
    <row r="10">
      <c r="A10" s="4" t="inlineStr">
        <is>
          <t>Antidilutive securities excluded from computation of earnings per share</t>
        </is>
      </c>
      <c r="B10" s="5" t="n">
        <v>0</v>
      </c>
      <c r="C10" s="5" t="n">
        <v>83334</v>
      </c>
    </row>
    <row r="11">
      <c r="A11" s="4" t="inlineStr">
        <is>
          <t>Convertible preferred stock (as converted to common stock)</t>
        </is>
      </c>
    </row>
    <row r="12">
      <c r="A12" s="3" t="inlineStr">
        <is>
          <t>Antidilutive Securities Excluded From Computation Of Earnings Per Share [Line Items]</t>
        </is>
      </c>
    </row>
    <row r="13">
      <c r="A13" s="4" t="inlineStr">
        <is>
          <t>Antidilutive securities excluded from computation of earnings per share</t>
        </is>
      </c>
      <c r="B13" s="5" t="n">
        <v>0</v>
      </c>
      <c r="C13" s="5" t="n">
        <v>16079230</v>
      </c>
    </row>
    <row r="14">
      <c r="A14" s="4" t="inlineStr">
        <is>
          <t>Shares Issuable Under Employee Stock Purchase Plan</t>
        </is>
      </c>
    </row>
    <row r="15">
      <c r="A15" s="3" t="inlineStr">
        <is>
          <t>Antidilutive Securities Excluded From Computation Of Earnings Per Share [Line Items]</t>
        </is>
      </c>
    </row>
    <row r="16">
      <c r="A16" s="4" t="inlineStr">
        <is>
          <t>Antidilutive securities excluded from computation of earnings per share</t>
        </is>
      </c>
      <c r="B16" s="5" t="n">
        <v>6717</v>
      </c>
      <c r="C16"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Additional Information) (Details) - USD ($) $ in Thousands</t>
        </is>
      </c>
      <c r="B1" s="2" t="inlineStr">
        <is>
          <t>Jun. 30, 2019</t>
        </is>
      </c>
      <c r="C1" s="2" t="inlineStr">
        <is>
          <t>Mar. 31, 2019</t>
        </is>
      </c>
    </row>
    <row r="2">
      <c r="A2" s="4" t="inlineStr">
        <is>
          <t>Foster City, California</t>
        </is>
      </c>
    </row>
    <row r="3">
      <c r="A3" s="3" t="inlineStr">
        <is>
          <t>Lessee, Lease, Description [Line Items]</t>
        </is>
      </c>
    </row>
    <row r="4">
      <c r="A4" s="4" t="inlineStr">
        <is>
          <t>Lease expiration</t>
        </is>
      </c>
      <c r="C4" s="4" t="inlineStr">
        <is>
          <t>2 years 10 months</t>
        </is>
      </c>
    </row>
    <row r="5">
      <c r="A5" s="4" t="inlineStr">
        <is>
          <t>Option to extend</t>
        </is>
      </c>
      <c r="C5" s="4" t="inlineStr">
        <is>
          <t>The Company has the option to extend the lease agreement for a period of five years.</t>
        </is>
      </c>
    </row>
    <row r="6">
      <c r="A6" s="4" t="inlineStr">
        <is>
          <t>Rent expense</t>
        </is>
      </c>
      <c r="C6" s="6" t="n">
        <v>48000</v>
      </c>
    </row>
    <row r="7">
      <c r="A7" s="4" t="inlineStr">
        <is>
          <t>Suzhou China</t>
        </is>
      </c>
    </row>
    <row r="8">
      <c r="A8" s="3" t="inlineStr">
        <is>
          <t>Lessee, Lease, Description [Line Items]</t>
        </is>
      </c>
    </row>
    <row r="9">
      <c r="A9" s="4" t="inlineStr">
        <is>
          <t>Lease expiration</t>
        </is>
      </c>
      <c r="B9" s="4" t="inlineStr">
        <is>
          <t>9 months</t>
        </is>
      </c>
    </row>
    <row r="10">
      <c r="A10" s="4" t="inlineStr">
        <is>
          <t>Rent expense</t>
        </is>
      </c>
      <c r="B10" s="6" t="n">
        <v>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ue Under Operating Leases (Details) $ in Thousands</t>
        </is>
      </c>
      <c r="B1" s="2" t="inlineStr">
        <is>
          <t>Dec. 31, 2021USD ($)</t>
        </is>
      </c>
    </row>
    <row r="2">
      <c r="A2" s="3" t="inlineStr">
        <is>
          <t>Leases [Abstract]</t>
        </is>
      </c>
    </row>
    <row r="3">
      <c r="A3" s="4" t="inlineStr">
        <is>
          <t>2022</t>
        </is>
      </c>
      <c r="B3" s="6" t="n">
        <v>669</v>
      </c>
    </row>
    <row r="4">
      <c r="A4" s="4" t="inlineStr">
        <is>
          <t>2023</t>
        </is>
      </c>
      <c r="B4" s="5" t="n">
        <v>652</v>
      </c>
    </row>
    <row r="5">
      <c r="A5" s="4" t="inlineStr">
        <is>
          <t>2024</t>
        </is>
      </c>
      <c r="B5" s="5" t="n">
        <v>559</v>
      </c>
    </row>
    <row r="6">
      <c r="A6" s="4" t="inlineStr">
        <is>
          <t>2025 and thereafter</t>
        </is>
      </c>
      <c r="B6" s="5" t="n">
        <v>0</v>
      </c>
    </row>
    <row r="7">
      <c r="A7" s="4" t="inlineStr">
        <is>
          <t>Total</t>
        </is>
      </c>
      <c r="B7" s="6" t="n">
        <v>18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ssignment, License and Collaboration Agreements - Additional Information (Details)</t>
        </is>
      </c>
      <c r="B1" s="2" t="inlineStr">
        <is>
          <t>1 Months Ended</t>
        </is>
      </c>
      <c r="G1" s="2" t="inlineStr">
        <is>
          <t>12 Months Ended</t>
        </is>
      </c>
    </row>
    <row r="2">
      <c r="B2" s="2" t="inlineStr">
        <is>
          <t>Nov. 30, 2021USD ($)</t>
        </is>
      </c>
      <c r="C2" s="2" t="inlineStr">
        <is>
          <t>Jul. 31, 2020USD ($)</t>
        </is>
      </c>
      <c r="D2" s="2" t="inlineStr">
        <is>
          <t>Jun. 30, 2019CNY (¥)</t>
        </is>
      </c>
      <c r="E2" s="2" t="inlineStr">
        <is>
          <t>Mar. 31, 2018USD ($)</t>
        </is>
      </c>
      <c r="F2" s="2" t="inlineStr">
        <is>
          <t>Feb. 28, 2018USD ($)</t>
        </is>
      </c>
      <c r="G2" s="2" t="inlineStr">
        <is>
          <t>Dec. 31, 2021USD ($)</t>
        </is>
      </c>
      <c r="H2" s="2" t="inlineStr">
        <is>
          <t>Dec. 31, 2020USD ($)</t>
        </is>
      </c>
      <c r="I2" s="2" t="inlineStr">
        <is>
          <t>Dec. 31, 2019USD ($)</t>
        </is>
      </c>
      <c r="J2" s="2" t="inlineStr">
        <is>
          <t>Dec. 31, 2018USD ($)</t>
        </is>
      </c>
    </row>
    <row r="3">
      <c r="A3" s="3" t="inlineStr">
        <is>
          <t>Assignment License And Collaboration Agreements [Line Items]</t>
        </is>
      </c>
    </row>
    <row r="4">
      <c r="A4" s="4" t="inlineStr">
        <is>
          <t>License revenue</t>
        </is>
      </c>
      <c r="G4" s="6" t="n">
        <v>1000000</v>
      </c>
      <c r="H4" s="6" t="n">
        <v>0</v>
      </c>
    </row>
    <row r="5">
      <c r="A5" s="4" t="inlineStr">
        <is>
          <t>TERN-101 License Agreement with Eli Lilly</t>
        </is>
      </c>
    </row>
    <row r="6">
      <c r="A6" s="3" t="inlineStr">
        <is>
          <t>Assignment License And Collaboration Agreements [Line Items]</t>
        </is>
      </c>
    </row>
    <row r="7">
      <c r="A7" s="4" t="inlineStr">
        <is>
          <t>Agreement milestones payment</t>
        </is>
      </c>
      <c r="G7" s="5" t="n">
        <v>0</v>
      </c>
    </row>
    <row r="8">
      <c r="A8" s="4" t="inlineStr">
        <is>
          <t>Research and development expense</t>
        </is>
      </c>
      <c r="G8" s="5" t="n">
        <v>0</v>
      </c>
      <c r="H8" s="5" t="n">
        <v>0</v>
      </c>
    </row>
    <row r="9">
      <c r="A9" s="4" t="inlineStr">
        <is>
          <t>TERN-101 License Agreement with Eli Lilly | China</t>
        </is>
      </c>
    </row>
    <row r="10">
      <c r="A10" s="3" t="inlineStr">
        <is>
          <t>Assignment License And Collaboration Agreements [Line Items]</t>
        </is>
      </c>
    </row>
    <row r="11">
      <c r="A11" s="4" t="inlineStr">
        <is>
          <t>Aggregate pre-specified development milestones for the first covered product</t>
        </is>
      </c>
      <c r="F11" s="6" t="n">
        <v>6000000</v>
      </c>
    </row>
    <row r="12">
      <c r="A12" s="4" t="inlineStr">
        <is>
          <t>Aggregate pre-specified development milestones for the first covered product in ex-mainland</t>
        </is>
      </c>
      <c r="F12" s="6" t="n">
        <v>50000000</v>
      </c>
    </row>
    <row r="13">
      <c r="A13" s="4" t="inlineStr">
        <is>
          <t>TERN-201 License Agreement with Eli Lilly</t>
        </is>
      </c>
    </row>
    <row r="14">
      <c r="A14" s="3" t="inlineStr">
        <is>
          <t>Assignment License And Collaboration Agreements [Line Items]</t>
        </is>
      </c>
    </row>
    <row r="15">
      <c r="A15" s="4" t="inlineStr">
        <is>
          <t>Aggregate pre-specified development milestones for the first covered product</t>
        </is>
      </c>
      <c r="E15" s="6" t="n">
        <v>74000000</v>
      </c>
    </row>
    <row r="16">
      <c r="A16" s="4" t="inlineStr">
        <is>
          <t>Agreement milestones payment</t>
        </is>
      </c>
      <c r="G16" s="5" t="n">
        <v>0</v>
      </c>
    </row>
    <row r="17">
      <c r="A17" s="4" t="inlineStr">
        <is>
          <t>Research and development expense</t>
        </is>
      </c>
      <c r="G17" s="5" t="n">
        <v>0</v>
      </c>
      <c r="H17" s="5" t="n">
        <v>0</v>
      </c>
    </row>
    <row r="18">
      <c r="A18" s="4" t="inlineStr">
        <is>
          <t>Aggregate pre-specified development milestones for second indication of covered product</t>
        </is>
      </c>
      <c r="E18" s="6" t="n">
        <v>30000000</v>
      </c>
    </row>
    <row r="19">
      <c r="A19" s="4" t="inlineStr">
        <is>
          <t>Amount paid under the agreement</t>
        </is>
      </c>
      <c r="G19" s="5" t="n">
        <v>4000000</v>
      </c>
    </row>
    <row r="20">
      <c r="A20" s="4" t="inlineStr">
        <is>
          <t>TERN-201 License Agreement with Eli Lilly | Research and Development Expense</t>
        </is>
      </c>
    </row>
    <row r="21">
      <c r="A21" s="3" t="inlineStr">
        <is>
          <t>Assignment License And Collaboration Agreements [Line Items]</t>
        </is>
      </c>
    </row>
    <row r="22">
      <c r="A22" s="4" t="inlineStr">
        <is>
          <t>Upfront payment</t>
        </is>
      </c>
      <c r="J22" s="6" t="n">
        <v>4000000</v>
      </c>
    </row>
    <row r="23">
      <c r="A23" s="4" t="inlineStr">
        <is>
          <t>Assignment Agreement</t>
        </is>
      </c>
    </row>
    <row r="24">
      <c r="A24" s="3" t="inlineStr">
        <is>
          <t>Assignment License And Collaboration Agreements [Line Items]</t>
        </is>
      </c>
    </row>
    <row r="25">
      <c r="A25" s="4" t="inlineStr">
        <is>
          <t>Aggregate pre-specified development milestones for the first covered product | ¥</t>
        </is>
      </c>
      <c r="D25" s="11" t="n">
        <v>205000000</v>
      </c>
    </row>
    <row r="26">
      <c r="A26" s="4" t="inlineStr">
        <is>
          <t>Research and development expense</t>
        </is>
      </c>
      <c r="G26" s="5" t="n">
        <v>0</v>
      </c>
      <c r="H26" s="5" t="n">
        <v>1500000</v>
      </c>
    </row>
    <row r="27">
      <c r="A27" s="4" t="inlineStr">
        <is>
          <t>Amount paid under the agreement</t>
        </is>
      </c>
      <c r="G27" s="6" t="n">
        <v>2200000</v>
      </c>
    </row>
    <row r="28">
      <c r="A28" s="4" t="inlineStr">
        <is>
          <t>Number of days advance written notice</t>
        </is>
      </c>
      <c r="G28" s="4" t="inlineStr">
        <is>
          <t>60 days</t>
        </is>
      </c>
    </row>
    <row r="29">
      <c r="A29" s="4" t="inlineStr">
        <is>
          <t>Milestone payment</t>
        </is>
      </c>
      <c r="G29" s="6" t="n">
        <v>1500000</v>
      </c>
    </row>
    <row r="30">
      <c r="A30" s="4" t="inlineStr">
        <is>
          <t>Assignment Agreement | Research and Development Expense</t>
        </is>
      </c>
    </row>
    <row r="31">
      <c r="A31" s="3" t="inlineStr">
        <is>
          <t>Assignment License And Collaboration Agreements [Line Items]</t>
        </is>
      </c>
    </row>
    <row r="32">
      <c r="A32" s="4" t="inlineStr">
        <is>
          <t>Upfront payment</t>
        </is>
      </c>
      <c r="I32" s="6" t="n">
        <v>700000</v>
      </c>
    </row>
    <row r="33">
      <c r="A33" s="4" t="inlineStr">
        <is>
          <t>Hansoh Option and License Agreement</t>
        </is>
      </c>
    </row>
    <row r="34">
      <c r="A34" s="3" t="inlineStr">
        <is>
          <t>Assignment License And Collaboration Agreements [Line Items]</t>
        </is>
      </c>
    </row>
    <row r="35">
      <c r="A35" s="4" t="inlineStr">
        <is>
          <t>Upfront payment received</t>
        </is>
      </c>
      <c r="H35" s="6" t="n">
        <v>800000</v>
      </c>
    </row>
    <row r="36">
      <c r="A36" s="4" t="inlineStr">
        <is>
          <t>License revenue</t>
        </is>
      </c>
      <c r="B36" s="6" t="n">
        <v>1000000</v>
      </c>
    </row>
    <row r="37">
      <c r="A37" s="4" t="inlineStr">
        <is>
          <t>Hansoh Option and License Agreement | Maximum</t>
        </is>
      </c>
    </row>
    <row r="38">
      <c r="A38" s="3" t="inlineStr">
        <is>
          <t>Assignment License And Collaboration Agreements [Line Items]</t>
        </is>
      </c>
    </row>
    <row r="39">
      <c r="A39" s="4" t="inlineStr">
        <is>
          <t>Amount agree to pay in pre-specified clinical, regulatory and sales milestones</t>
        </is>
      </c>
      <c r="C39" s="6" t="n">
        <v>67000000</v>
      </c>
    </row>
  </sheetData>
  <mergeCells count="3">
    <mergeCell ref="A1:A2"/>
    <mergeCell ref="B1:F1"/>
    <mergeCell ref="G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oncontrolling Interest, Convertible Preferred Stock and Stockholders' Equity (Deficit)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Stock issuance cost</t>
        </is>
      </c>
      <c r="B4" s="6" t="n">
        <v>3339</v>
      </c>
      <c r="C4" s="6" t="n">
        <v>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t>
        </is>
      </c>
      <c r="B4" s="6" t="n">
        <v>-50158</v>
      </c>
      <c r="C4" s="6" t="n">
        <v>-40571</v>
      </c>
    </row>
    <row r="5">
      <c r="A5" s="3" t="inlineStr">
        <is>
          <t>Adjustments to reconcile net loss to net cash used in operating activities:</t>
        </is>
      </c>
    </row>
    <row r="6">
      <c r="A6" s="4" t="inlineStr">
        <is>
          <t>Stock-based compensation expense</t>
        </is>
      </c>
      <c r="B6" s="5" t="n">
        <v>8146</v>
      </c>
      <c r="C6" s="5" t="n">
        <v>1691</v>
      </c>
    </row>
    <row r="7">
      <c r="A7" s="4" t="inlineStr">
        <is>
          <t>Depreciation and amortization expense</t>
        </is>
      </c>
      <c r="B7" s="5" t="n">
        <v>512</v>
      </c>
      <c r="C7" s="5" t="n">
        <v>394</v>
      </c>
    </row>
    <row r="8">
      <c r="A8" s="4" t="inlineStr">
        <is>
          <t>Amortization on marketable securities, net</t>
        </is>
      </c>
      <c r="B8" s="5" t="n">
        <v>879</v>
      </c>
      <c r="C8" s="5" t="n">
        <v>37</v>
      </c>
    </row>
    <row r="9">
      <c r="A9" s="4" t="inlineStr">
        <is>
          <t>Change in fair value of convertible notes</t>
        </is>
      </c>
      <c r="B9" s="5" t="n">
        <v>0</v>
      </c>
      <c r="C9" s="5" t="n">
        <v>2887</v>
      </c>
    </row>
    <row r="10">
      <c r="A10" s="4" t="inlineStr">
        <is>
          <t>Change in deferred taxes and uncertain tax positions</t>
        </is>
      </c>
      <c r="B10" s="5" t="n">
        <v>219</v>
      </c>
      <c r="C10" s="5" t="n">
        <v>693</v>
      </c>
    </row>
    <row r="11">
      <c r="A11" s="3" t="inlineStr">
        <is>
          <t>Changes in operating assets and liabilities:</t>
        </is>
      </c>
    </row>
    <row r="12">
      <c r="A12" s="4" t="inlineStr">
        <is>
          <t>Prepaid expenses and other current assets</t>
        </is>
      </c>
      <c r="B12" s="5" t="n">
        <v>238</v>
      </c>
      <c r="C12" s="5" t="n">
        <v>1389</v>
      </c>
    </row>
    <row r="13">
      <c r="A13" s="4" t="inlineStr">
        <is>
          <t>Other assets</t>
        </is>
      </c>
      <c r="B13" s="5" t="n">
        <v>37</v>
      </c>
      <c r="C13" s="5" t="n">
        <v>102</v>
      </c>
    </row>
    <row r="14">
      <c r="A14" s="4" t="inlineStr">
        <is>
          <t>Accounts payable</t>
        </is>
      </c>
      <c r="B14" s="5" t="n">
        <v>1727</v>
      </c>
      <c r="C14" s="5" t="n">
        <v>-1146</v>
      </c>
    </row>
    <row r="15">
      <c r="A15" s="4" t="inlineStr">
        <is>
          <t>Accrued expenses and other current liabilities</t>
        </is>
      </c>
      <c r="B15" s="5" t="n">
        <v>-3367</v>
      </c>
      <c r="C15" s="5" t="n">
        <v>4780</v>
      </c>
    </row>
    <row r="16">
      <c r="A16" s="4" t="inlineStr">
        <is>
          <t>Deferred rent</t>
        </is>
      </c>
      <c r="B16" s="5" t="n">
        <v>-60</v>
      </c>
      <c r="C16" s="5" t="n">
        <v>-65</v>
      </c>
    </row>
    <row r="17">
      <c r="A17" s="4" t="inlineStr">
        <is>
          <t>Net cash used in operating activities</t>
        </is>
      </c>
      <c r="B17" s="5" t="n">
        <v>-41827</v>
      </c>
      <c r="C17" s="5" t="n">
        <v>-29809</v>
      </c>
    </row>
    <row r="18">
      <c r="A18" s="3" t="inlineStr">
        <is>
          <t>Cash flows from investing activities:</t>
        </is>
      </c>
    </row>
    <row r="19">
      <c r="A19" s="4" t="inlineStr">
        <is>
          <t>Purchase of property and equipment</t>
        </is>
      </c>
      <c r="B19" s="5" t="n">
        <v>-340</v>
      </c>
      <c r="C19" s="5" t="n">
        <v>-584</v>
      </c>
    </row>
    <row r="20">
      <c r="A20" s="4" t="inlineStr">
        <is>
          <t>Purchase of investments</t>
        </is>
      </c>
      <c r="B20" s="5" t="n">
        <v>-166297</v>
      </c>
      <c r="C20" s="5" t="n">
        <v>-715</v>
      </c>
    </row>
    <row r="21">
      <c r="A21" s="4" t="inlineStr">
        <is>
          <t>Proceeds from sales and maturities of investments</t>
        </is>
      </c>
      <c r="B21" s="5" t="n">
        <v>46941</v>
      </c>
      <c r="C21" s="5" t="n">
        <v>7992</v>
      </c>
    </row>
    <row r="22">
      <c r="A22" s="4" t="inlineStr">
        <is>
          <t>Net cash (used in) provided by investing activities</t>
        </is>
      </c>
      <c r="B22" s="5" t="n">
        <v>-119696</v>
      </c>
      <c r="C22" s="5" t="n">
        <v>6693</v>
      </c>
    </row>
    <row r="23">
      <c r="A23" s="3" t="inlineStr">
        <is>
          <t>Cash flows from financing activities:</t>
        </is>
      </c>
    </row>
    <row r="24">
      <c r="A24" s="4" t="inlineStr">
        <is>
          <t>Net proceeds from initial public offering</t>
        </is>
      </c>
      <c r="B24" s="5" t="n">
        <v>136362</v>
      </c>
      <c r="C24" s="5" t="n">
        <v>0</v>
      </c>
    </row>
    <row r="25">
      <c r="A25" s="4" t="inlineStr">
        <is>
          <t>Proceeds from notes receivable</t>
        </is>
      </c>
      <c r="B25" s="5" t="n">
        <v>12718</v>
      </c>
      <c r="C25" s="5" t="n">
        <v>0</v>
      </c>
    </row>
    <row r="26">
      <c r="A26" s="4" t="inlineStr">
        <is>
          <t>Payment of loans payable</t>
        </is>
      </c>
      <c r="B26" s="5" t="n">
        <v>-12880</v>
      </c>
      <c r="C26" s="5" t="n">
        <v>0</v>
      </c>
    </row>
    <row r="27">
      <c r="A27" s="4" t="inlineStr">
        <is>
          <t>Payment of deferred offering costs</t>
        </is>
      </c>
      <c r="B27" s="5" t="n">
        <v>-2721</v>
      </c>
      <c r="C27" s="5" t="n">
        <v>-858</v>
      </c>
    </row>
    <row r="28">
      <c r="A28" s="4" t="inlineStr">
        <is>
          <t>Proceeds from stock option exercises</t>
        </is>
      </c>
      <c r="B28" s="5" t="n">
        <v>914</v>
      </c>
      <c r="C28" s="5" t="n">
        <v>120</v>
      </c>
    </row>
    <row r="29">
      <c r="A29" s="4" t="inlineStr">
        <is>
          <t>Proceeds from issuance of loans payable</t>
        </is>
      </c>
      <c r="B29" s="5" t="n">
        <v>0</v>
      </c>
      <c r="C29" s="5" t="n">
        <v>16876</v>
      </c>
    </row>
    <row r="30">
      <c r="A30" s="4" t="inlineStr">
        <is>
          <t>Net proceeds from issuance of Series C convertible preferred stock</t>
        </is>
      </c>
      <c r="B30" s="5" t="n">
        <v>0</v>
      </c>
      <c r="C30" s="5" t="n">
        <v>69377</v>
      </c>
    </row>
    <row r="31">
      <c r="A31" s="4" t="inlineStr">
        <is>
          <t>Net cash provided by financing activities</t>
        </is>
      </c>
      <c r="B31" s="5" t="n">
        <v>134393</v>
      </c>
      <c r="C31" s="5" t="n">
        <v>85515</v>
      </c>
    </row>
    <row r="32">
      <c r="A32" s="4" t="inlineStr">
        <is>
          <t>Effect of exchange rate changes on cash, cash equivalents and restricted cash</t>
        </is>
      </c>
      <c r="B32" s="5" t="n">
        <v>-25</v>
      </c>
      <c r="C32" s="5" t="n">
        <v>80</v>
      </c>
    </row>
    <row r="33">
      <c r="A33" s="4" t="inlineStr">
        <is>
          <t>Net (decrease) increase in cash, cash equivalents and restricted cash</t>
        </is>
      </c>
      <c r="B33" s="5" t="n">
        <v>-27155</v>
      </c>
      <c r="C33" s="5" t="n">
        <v>62479</v>
      </c>
    </row>
    <row r="34">
      <c r="A34" s="4" t="inlineStr">
        <is>
          <t>Cash, cash equivalents and restricted cash at beginning of period</t>
        </is>
      </c>
      <c r="B34" s="5" t="n">
        <v>74854</v>
      </c>
      <c r="C34" s="5" t="n">
        <v>12375</v>
      </c>
    </row>
    <row r="35">
      <c r="A35" s="4" t="inlineStr">
        <is>
          <t>Cash and cash equivalents at end of period</t>
        </is>
      </c>
      <c r="B35" s="5" t="n">
        <v>47699</v>
      </c>
      <c r="C35" s="5" t="n">
        <v>74854</v>
      </c>
    </row>
    <row r="36">
      <c r="A36" s="3" t="inlineStr">
        <is>
          <t>Supplemental disclosure of cash flow information:</t>
        </is>
      </c>
    </row>
    <row r="37">
      <c r="A37" s="4" t="inlineStr">
        <is>
          <t>Cash paid for taxes</t>
        </is>
      </c>
      <c r="B37" s="5" t="n">
        <v>238</v>
      </c>
      <c r="C37" s="5" t="n">
        <v>178</v>
      </c>
    </row>
    <row r="38">
      <c r="A38" s="3" t="inlineStr">
        <is>
          <t>Supplemental disclosure of noncash investing and financing activities:</t>
        </is>
      </c>
    </row>
    <row r="39">
      <c r="A39" s="4" t="inlineStr">
        <is>
          <t>Conversion of preferred stock to common stock upon closing of the initial public offering</t>
        </is>
      </c>
      <c r="B39" s="5" t="n">
        <v>186033</v>
      </c>
      <c r="C39" s="5" t="n">
        <v>0</v>
      </c>
    </row>
    <row r="40">
      <c r="A40" s="4" t="inlineStr">
        <is>
          <t>Purchases of property and equipment on trade vendor credit</t>
        </is>
      </c>
      <c r="B40" s="5" t="n">
        <v>38</v>
      </c>
      <c r="C40" s="5" t="n">
        <v>0</v>
      </c>
    </row>
    <row r="41">
      <c r="A41" s="4" t="inlineStr">
        <is>
          <t>LAV Option exercise</t>
        </is>
      </c>
      <c r="B41" s="5" t="n">
        <v>0</v>
      </c>
      <c r="C41" s="5" t="n">
        <v>13599</v>
      </c>
    </row>
    <row r="42">
      <c r="A42" s="4" t="inlineStr">
        <is>
          <t>Conversion of 2020 convertible promissory notes to Series C convertible preferred stock</t>
        </is>
      </c>
      <c r="B42" s="5" t="n">
        <v>0</v>
      </c>
      <c r="C42" s="5" t="n">
        <v>17690</v>
      </c>
    </row>
    <row r="43">
      <c r="A43" s="4" t="inlineStr">
        <is>
          <t>Conversion of Bridge Loan to Series C convertible preferred stock</t>
        </is>
      </c>
      <c r="B43" s="5" t="n">
        <v>0</v>
      </c>
      <c r="C43" s="5" t="n">
        <v>2163</v>
      </c>
    </row>
    <row r="44">
      <c r="A44" s="4" t="inlineStr">
        <is>
          <t>Extinguishment of Series B convertible preferred stock</t>
        </is>
      </c>
      <c r="B44" s="5" t="n">
        <v>0</v>
      </c>
      <c r="C44" s="5" t="n">
        <v>10701</v>
      </c>
    </row>
    <row r="45">
      <c r="A45" s="4" t="inlineStr">
        <is>
          <t>Deferred offering costs and Series C offering costs within accounts payable and accrued expenses</t>
        </is>
      </c>
      <c r="B45" s="6" t="n">
        <v>0</v>
      </c>
      <c r="C45" s="6" t="n">
        <v>15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Basis of Presentation and Summary of Significant Accounting Policies</t>
        </is>
      </c>
      <c r="B1" s="2" t="inlineStr">
        <is>
          <t>12 Months Ended</t>
        </is>
      </c>
    </row>
    <row r="2">
      <c r="B2" s="2" t="inlineStr">
        <is>
          <t>Dec. 31, 2021</t>
        </is>
      </c>
    </row>
    <row r="3">
      <c r="A3" s="3" t="inlineStr">
        <is>
          <t>Accounting Policies [Abstract]</t>
        </is>
      </c>
    </row>
    <row r="4">
      <c r="A4" s="4" t="inlineStr">
        <is>
          <t>Nature of the Business, Basis of Presentation and Summary of Significant Accounting Policies</t>
        </is>
      </c>
      <c r="B4" s="4" t="inlineStr">
        <is>
          <t>1. Nature of the Business, Basis of Presentation and Summary of Significant Accounting Policies Nature of the Business Terns Pharmaceuticals, Inc. (Terns) is a clinical-stage biopharmaceutical company developing a portfolio of small-molecule single-agent and combination therapy candidates to address serious diseases such as non-alcoholic steatohepatitis (NASH) and obesity. Terns was incorporated as an exempted company in the Cayman Islands in December 2016. In December 2020, the Company effected a de-registration of the Company in the Cayman Islands and a domestication in the State of Delaware (the "Domestication"), pursuant to which it became a Delaware corporation. Terns owns all of the share capital of Terns Pharmaceutical HongKong Limited (Terns Hong Kong) and Terns, Inc., a Delaware corporation (Terns U.S. Opco). Terns Hong Kong holds all of the share capital of Terns China Biotechnology Co., Ltd. (organized in Shanghai, People’s Republic of China (PRC)) (Terns China) and Terns (Suzhou) Biotechnology Co., Ltd. (organized in Suzhou, PRC) (Terns Suzhou). The Company manages its operations as a single segment for the purposes of assessing performance and making operating decisions. Basis of Presentation The accompanying consolidated financial statements are prepared in accordance with accounting principles generally accepted in the United States of America (U.S. GAAP) and include the accounts of Terns and its wholly owned subsidiaries Terns U.S. Opco and Terns Hong Kong and its wholly owned subsidiaries Terns China and Terns Suzhou. Prior period reflects a variable interest in Terns China in which Terns had a majority interest and was the primary beneficiary. The noncontrolling interest attributable to the Company’s variable interest entity (VIE) is presented as a separate component from stockholders’ equity (deficit) in the consolidated balance sheets, and a noncontrolling interest in the consolidated statements of operations and comprehensive loss and consolidated statements of noncontrolling interest, convertible preferred stock and stockholders’ equity (deficit). The Company’s consolidated financial statements have been prepared in conformity with U.S. GAAP. All intercompany balances and transactions have been eliminated in consolidation. Initial Public Offering In February 2021, the Company completed an initial public offering (the “IPO”) of 8,625,000 shares of its common stock, including the exercise in full by the underwriters of their option to purchase up to 1,125,000 additional shares of common stock, for net proceeds of $ 133.0 million, after deducting underwriting discounts and commissions and offering expenses, and its shares started trading on the Nasdaq Global Select Market under the ticker symbol “TERN.” Upon closing of the IPO, all of the Company's outstanding shares of convertible preferred stock automatically converted into an aggregate of 16,079,230 shares of common stock. Certificate of Incorporation Prior to the IPO, the Company’s certificate of incorporation adopted in December 2020 in connection with the Domestication (the “December 2020 Charter”) authorized the Company to issue the following shares of capital stock: (i) 299,700,000 shares of common stock, (ii) 40,000,000 shares of Series A convertible preferred stock, (iii) 36,409,088 shares of Series B convertible preferred stock, and (iii) 111,619,996 shares of Series C convertible preferred stock. All classes of stock under the December 2020 Charter were authorized at a par value of $ 0.0001 . In February 2021, the Company’s amended and restated certificate of incorporation filed with the Secretary of State of the State of Delaware became effective in connection with the closing of the IPO. Under the amended and restated certificate of incorporation, the Company is authorized to issue 150,000,000 shares of common stock and 10,000,000 shares of preferred stock. All classes of stock have a par value of $ 0.0001 . Reverse Stock Split In January 2021, the Company filed an amended and restated certificate of incorporation to effectuate a reverse split of shares of the Company’s common stock and convertible preferred stock on a 1-for-14 basis (the “Reverse Stock Split”). The par value and the number of authorized shares of the convertible preferred stock and common stock were not adjusted as a result of the Reverse Stock Split. All issued and outstanding common stock, options to purchase common stock and per share amounts contained in the consolidated financial statements have been retroactively adjusted to give effect to the Reverse Stock Split for all periods presented. Variable Interest Entity The Company consolidates a VIE where it has been determined that the Company is the primary beneficiary of the entity’s operations. The Company has considered its relationships with a certain entity to determine whether the Company has a variable interest in that entity, and if so, whether the Company is the primary beneficiary of the relationship. U.S. GAAP requires VIEs to be consolidated if an entity’s interest in the VIE is a controlling financial interest. Under the variable interest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U.S. GAAP. Impact of the COVID-19 Pandemic The COVID-19 pandemic is rapidly evolving. The COVID-19 virus and new variants that emerge continue to impact countries worldwide, including the United States and China where the Company has business operations. The extent of the impact of the COVID-19 pandemic on business, operations and development timelines and plans remains uncertain, and will depend on certain developments, including the duration and spread of the outbreak and its impact on the Company’s development activities, planned clinical trial enrollment, future trial sites, contract research organizations (CROs), third-party manufacturers and other third parties with whom the Company conducts business, as well as its impact on regulatory authorities and the Company’s key scientific and management personnel. The ultimate impact of the COVID-19 pandemic or a similar health epidemic is highly uncertain and subject to change. To the extent possible, the Company is conducting business as usual, with necessary or advisable modifications to employee travel and to the on-site and in-person activities of the Company's personnel. The Company will continue to actively monitor the rapidly evolving situation related to the COVID-19 pandemic and may take further actions that alter the Company’s operations, including those that may be required by federal, state or local authorities in the United States and China, or that the Company determines are in the best interest of its employees and other third parties with whom the Company conducts business. At this point, the extent to which the COVID-19 pandemic may affect the Company’s business, operations and development timelines and plans, including the resulting impact on expenditures and capital needs, remains uncertain. Summary of Significant Accounting Policies Revenue Recognition To determine revenue recognition for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he Company consider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Use of Estimates The preparation of financial statements in conformity with U.S. GAAP requires management to make estimates and assumptions that affect the reported amounts of assets and liabilities at the date of the financial statements and reported amounts of expenses during the reporting period. Significant estimates and assumptions made in the accompanying consolidated financial statements include, but are not limited to, the estimates for accruals of research and development expenses, accrual of research contract costs, unrecognized tax benefits, fair value of common stock and stock option valuations. On an ongoing basis, the Company evaluates its estimates and judgments, using historical and anticipated results and trends and on various other assumptions that management believes to be reasonable under the circumstances. Actual results could materially differ from those estimates. Cash, Cash Equivalents and Marketable Securities Cash and cash equivalents consist of standard checking accounts and money market funds. The Company considers all highly liquid investments with an original maturity of 90 days or less at the date of purchase to be cash equivalents. The Company classifies as available-for-sale marketable securities with a remaining maturity when purchased of greater than three months. The Company’s marketable securities are maintained by investment managers and consist of U.S. government and non-U.S. government securities, corporate debt securities, and commercial paper. Debt securities are carried at fair value with the unrealized gains and losses included in other comprehensive loss as a component of stockholders’ equity (deficit) until realized. Any premium arising at purchase is amortized to the earliest call date and any discount arising at purchase is accreted to maturity. Amortization and accretion of premiums and discounts are recorded in interest income and/or expense. Realized gains and losses on debt securities are determined using the specific identification method and are included in other income (expense), net.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s of operations and comprehensive loss. The fair value and amortized cost of marketable securities by major security type as of December 31, 2021 is as follows:
December 31, 2021
(in thousands) Amortized Cost Unrealized Gains Unrealized Losses Fair Value
Money market funds $ 33,239 $ — $ — $ 33,239
U.S. government securities 36,322 — ( 130 ) 36,192
Non-U.S. government securities 11,194 — ( 12 ) 11,182
Corporate debt securities 39,495 — ( 52 ) 39,443
Commercial paper 31,466 — — 31,466
Total $ 151,716 $ — $ ( 194 ) $ 151,522
Classified as:
Cash equivalents $ 33,239
Marketable securities 118,283
Total $ 151,522 The Company did no t have any marketable securities for the year ended December 31, 2020 . Classification of Convertible Preferred Stock and Presentation of Noncontrolling Interest The holders of Series A, Series B and Series C convertible preferred stock, which were outstanding prior to the IPO, had certain liquidation rights in the event of a deemed liquidation that, in certain situations, were not solely within the control of the Company and would call for the redemption of the then outstanding convertible preferred stock. Therefore, the Series A, Series B and Series C convertible preferred stock were classified outside of shareholders’ equity (deficit) on the consolidated balance sheets as of December 31, 2020. In February 2021, upon the completion of the IPO, all the outstanding shares of convertible preferred stock converted into common stock and the Company does not have any shares of preferred stock outstanding. The Company recognizes a noncontrolling interest related to VIEs in which the Company is the primary beneficiary as equity in the consolidated financial statements separate from the parent entity’s equity. The net loss attributable to noncontrolling interest is included in net loss in the consolidated statements of operations and comprehensive loss. Changes in the parent entity’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Terns China was previously the Company’s VIE that was established as a financing subsidiary to allow investment by Lilly Asia Ventures (LAV) investment entities: Suzhou Litai Equity Investment Centre (Limited Partnership) (PRC) and Suzhou Lirui Equity Investment Centre (Limited Partnership) (PRC), collectively referred to as the “LAV PRC Entities”. The Company’s board of directors has the unilateral ability to control the Terns China board of directors. Net losses of the China Subsidiaries have been allocated based on their ownership percentage to the LAV PRC Entities’ noncontrolling interest and are reflected in the consolidated statements of operations and comprehensive loss. The noncontrolling interest is classified outside of stockholders’ equity (deficit) on the consolidated balance sheets as it is redeemable for cash based on an investor option after a specified date. In December 2020, the LAV PRC Entities exercised their option resulting in the conversion of all of the equity interests in Terns China held by the LAV PRC Entities into shares of the Company’s preferred stock (the “China Conversion”). Following the completion of the China Conversion, Terns China became a wholly owned subsidiary of the Company. The Company does not currently anticipate any further direct third-party investments into Terns China and Terns China will only act as an operating subsidiary for the Company’s business activities in China. Research and Development Expenses Research and development costs are expensed as incurred. Research and development expenses consist of costs incurred to discover, research and develop drug candidates, including personnel expenses, stock-based compensation expense, allocated facility-related and depreciation expenses, third-party license fees and external costs, including fees paid to consultants and contract research organizations, or CROs, in connection with nonclinical studies and clinical trials and other related clinical trial fees, such as for investigator grants, patient screening, laboratory work, clinical trial database management, clinical trial material management and statistical compilation and analysi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Costs incurred in obtaining technology licenses are charged immediately to research and development expense if the technology licensed has not reached technological feasibility and has no alternative future uses. The Company has from time to time entered into various research and development and other agreements with commercial firms, researchers, universities and others for provisions of goods and services. These agreements are generally cance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ince inception, the Company’s historical accrual estimates have not been materially different from the actual costs. Accrued Expenses and Other Current Liabilities Accrued expenses and other current liabilities included the following:
December 31,
(in thousands) 2021 2020
Research and development costs $ 1,570 $ 2,800
Accrued professional fees 363 2,185
Compensation and benefit costs 2,403 1,492
Accrued development milestone — 1,531
Refundable contract liability — 836
Other 358 162
Total accrued expenses and other current liabilities $ 4,694 $ 9,006 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Income taxes are computed using the asset and liability approach that requires the recognition of deferred tax assets and liabilities for the expected future tax consequences of events that have been recognized in the Company’s financial statements. In estimating future tax consequences, the Company considers all expected future events including the enactment of changes in tax laws or rates. A valuation allowance is recorded, if necessary, to reduce net deferred tax assets to their realizable values if management does not believe it is more likely than not that the net deferred tax assets will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The Company assesses accounting for uncertainty in income taxes by modeling for the recognition, measurement and disclosure in financial statements any uncertain income tax positions that the Company has taken or expects to take on a tax return. As of each balance sheet date, unresolved uncertain tax positions are reassessed. The Company accrues interest and related penalties, if applicable, on all tax exposures for which reserves have been established consistent with jurisdictional tax laws. Common Stock Valuation Due to the absence of an active market for the Company’s common stock prior to the completion of the IPO in February 2021, the Company utilized methodologies to estimate the fair value of its common stock. In determining the fair value of options granted prior to the IPO, the Company has considered the estimated fair value of the common stock as of the measurement date. The estimated fair value of the common stock prior to the IPO was determined at each grant date based upon a variety of factors, including: • the prices at which the Company sold shares of convertible preferred stock and the superior rights and preferences of the convertible preferred stock relative to its common stock at the time of each grant; • the progress of the Company’s research and development programs, including the status and results of clinical and nonclinical studies for its drugs; • the Company’s stage of development and commercialization and its business strategy; • external market conditions affecting the biotechnology industry and trends within the biotechnology industry; • the Company’s financial position, including cash on hand, and its historical and forecasted performance and operating results; • the lack of an active public market for the Company’s common stock and convertible preferred stock; • the likelihood of achieving a liquidity event, such as an IPO or sale of the Company in light of prevailing market conditions; and • the analysis of IPOs and the market performance of similar companies in the biotechnology industry. Significant changes to the key assumptions underlying the factors used could have resulted in different fair values of common stock at each valuation date. Comprehensive Loss Comprehensive loss is defined as the change in equity of a business enterprise during a period from transactions and other events and circumstances from non-owner sources. Stock-Based Compensation Stock-based compensation expense, including grants of stock options and restricted stock awards issued under the Company’s equity incentive plan and rights to acquire stock granted under the Company’s employee stock purchase plan (ESPP) , is measured at the grant date based on the fair value of the awards and is recognized as an expense on a straight-line basis over the requisite service period, which is generally the vesting period. The Company’s determination of the fair value of stock options with time-based vesting and rights to acquire stock under the ESPP utilizes the Black-Scholes option-pricing model. The Company lacks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Company estimates risk-free rates using the implied yield currently available on U.S. Treasury zero-coupon issues with a remaining term equal to the expected term and dividend yield using the Company’s expectations and historical data. The Company uses the simplified method to calculate the expected term of stock option grants. Under the simplified method, the expected term is estimated to be the mid-point between the vesting date and the contractual term of the option. The fair value of each stock option grant and right to acquire stock under the ESPP is calculated based upon the Company’s common stock valuation on the date of the grant. The Company accounts for forfeitures of stock option grants as they occur. Net Loss Per Share of Common Stock The Company follows the two-class method when computing net income (loss) per share of common stock as the Company has issued shares that meet the definition of participating securities. The two-class method determines net income (loss) per share of common stock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of common stock is computed by dividing the net income (loss) per share of common stock by the weighted average number of shares of common stock outstanding for the period. Diluted net income (loss) per share of common stock is computed by adjusting net income (loss) to reallocate undistributed earnings based on the potential impact of dilutive securities. Diluted net loss per share of common stock is computed by dividing the diluted net loss by the weighted average number of shares of common stock outstanding for the period, including potential dilutive shares. For purposes of this calculation, outstanding stock options and convertible preferred stock are considered potential dilutive shares. The Company’s convertible preferred stock outstanding prior to the IPO contractually entitled the holders of such shares to participate in dividends but did not contractually require the holders of such shares to participate in losses of the Company. Accordingly, in periods in which the Company reported a net loss, such losses were not allocated to such securities. In periods in which the Company reported a net loss, diluted net loss per share of common stock was the same as basic net loss per share of common stock, since dilutive shares were not assumed to have been issued if their effect is anti-dilutive. The Company reported a net loss for the years ended December 31, 2021 and 2020 .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stockholders’ equity (deficit) as a reduction of additional paid-in capital or equity generated as a result of such offering. Should an in-process equity financing be abandoned, the deferred offering costs will be expensed immediately as a charge to operating expenses in the consolidated statements of operations and comprehensive loss. Property and Equipment Property and equipment are stated at cost, net of accumulated depreciation. Depreciation is computed using the straight-line method over the estimated useful lives. The general range of useful lives of equipment is 3 to 5 years. When assets are sold or retired, the cost and related accumulated depreciation are removed from the accounts, with any resulting gain or loss recorded in operating expenses in the consolidated statements of operations and comprehensive loss. Costs of repairs and maintenance are expensed as incurred. Property and equipment, net consisted of the following:
December 31,
(in thousands) Estimated Useful Lives 2021 2020
Leasehold improvements Shorter of remaining life of lease or useful life of asset $ 928 $ 897
Furniture and fixtures 5 years 281 218
Computer equipment 3 years 202 156
Office equipment 5 years 102 41
Lab equipment 3 to 5 years 718 552
Property and equipment, gross 2,231 1,864
Less: Accumulated depreciation ( 1,185 ) ( 689 )
Total property and equipment, net $ 1,046 $ 1,175 The Company recognized depreciation expense related to these assets of $ 0.5 million and $ 0.4 million during the years ended December 31, 2021 and 2020 , respectively. Impairment of Long-Lived Assets The Company’s long-lived assets are evaluated for impairment whenever events or changes in circumstances indicate that the carrying amount of the asset or asset group may not be recoverable. Recoverability of an asset to be held and used is measured by a comparison of the carrying amount of an asset or asset group to the future undiscounted cash flows expected to be generated by the asset or asset group. If such asset is considered to be impaired, the impairment to be recognized is measured by the amount by which the carrying amount of the asset exceeds its fair value. There were no impairments of long-lived assets for any of the periods presented. Functional Currencies and Foreign Currency Translation The Company’s reporting currency is U.S. dollars. The functional currency of Terns U.S. Opco and Terns H.K. is U.S. dollars, while the functional currency of Terns Suzhou and Terns China is the Chinese Yuan (CNY). Transactions denominated in other than the functional currencies are remeasured into the functional currency of the entity at the exchange rates prevailing on the transaction dates. Financial assets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2. Fair Value Measure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Quoted prices in active markets for identical assets or liabilities at the measurement date.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The carrying values of the Company’s other assets, accounts payable and accrued expenses and other current liabilities approximate their fair values due to the short-term nature of these assets and liabilities. The following tables present information about the Company’s financial assets and liabilities measured at fair value on a recurring basis:
As of December 31, 2021:
(in thousands) Level 1 Level 2 Level 3 Total
Cash and cash equivalents
Cash in bank balances $ 14,460 $ — $ — $ 14,460
Money market funds 33,239 — — 33,239
Total cash and equivalents $ 47,699 $ — $ — $ 47,699
Marketable Securities
U.S. government securities $ — $ 36,192 $ — $ 36,192
Non-U.S. government securities — 11,182 — 11,182
Corporate debt securities — 39,443 — 39,443
Commercial paper — 31,466 — 31,466
Total marketable securities $ — $ 118,283 $ — $ 118,283
As of December 31, 2020:
(in thousands) Level 1 Level 2 Level 3 Total
Assets:
Cash and cash equivalents $ 74,854 $ — $ — $ 74,854
Total $ 74,854 $ — $ — $ 74,854
Liabilities:
Loans Payable $ — $ — $ 12,880 $ 12,880
Total $ — $ — $ 12,880 $ 12,880 The aggregate fair value of marketable securities as of December 31, 2021, by contractual maturity, are as follows:
(in thousands) Fair Value
Due in one year or less $ 74,531
Due after one year through two years 43,752
Total marketable securities $ 118,283 During the years ended December 31, 2021 and 2020 , there were no transfers between Level 1, Level 2 and Level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3:31:19Z</dcterms:created>
  <dcterms:modified xmlns:dcterms="http://purl.org/dc/terms/" xmlns:xsi="http://www.w3.org/2001/XMLSchema-instance" xsi:type="dcterms:W3CDTF">2022-03-07T13:31:19Z</dcterms:modified>
</cp:coreProperties>
</file>